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and Compre" sheetId="4" state="visible" r:id="rId4"/>
    <sheet xmlns:r="http://schemas.openxmlformats.org/officeDocument/2006/relationships" name="Statements of Income and Comp_2" sheetId="5" state="visible" r:id="rId5"/>
    <sheet xmlns:r="http://schemas.openxmlformats.org/officeDocument/2006/relationships" name="Statements of Stockholders' Equ" sheetId="6" state="visible" r:id="rId6"/>
    <sheet xmlns:r="http://schemas.openxmlformats.org/officeDocument/2006/relationships" name="Statement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401 (k) Plan" sheetId="16" state="visible" r:id="rId16"/>
    <sheet xmlns:r="http://schemas.openxmlformats.org/officeDocument/2006/relationships" name="Significant Agreements" sheetId="17" state="visible" r:id="rId17"/>
    <sheet xmlns:r="http://schemas.openxmlformats.org/officeDocument/2006/relationships" name="Geographic Information"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Geographic Information (Tables)" sheetId="29" state="visible" r:id="rId29"/>
    <sheet xmlns:r="http://schemas.openxmlformats.org/officeDocument/2006/relationships" name="Income Taxes (Tables)" sheetId="30" state="visible" r:id="rId30"/>
    <sheet xmlns:r="http://schemas.openxmlformats.org/officeDocument/2006/relationships" name="Net Income Per Common Share (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venue - Disaggregated by Sale" sheetId="38" state="visible" r:id="rId38"/>
    <sheet xmlns:r="http://schemas.openxmlformats.org/officeDocument/2006/relationships" name="Revenue - Disaggregated by Timi" sheetId="39" state="visible" r:id="rId39"/>
    <sheet xmlns:r="http://schemas.openxmlformats.org/officeDocument/2006/relationships" name="Revenue - Disaggregated by Type" sheetId="40" state="visible" r:id="rId40"/>
    <sheet xmlns:r="http://schemas.openxmlformats.org/officeDocument/2006/relationships" name="Revenue - Disaggregated by Geog" sheetId="41" state="visible" r:id="rId41"/>
    <sheet xmlns:r="http://schemas.openxmlformats.org/officeDocument/2006/relationships" name="Balance Sheet Components - Sche" sheetId="42" state="visible" r:id="rId42"/>
    <sheet xmlns:r="http://schemas.openxmlformats.org/officeDocument/2006/relationships" name="Balance Sheet Components - Prop" sheetId="43" state="visible" r:id="rId43"/>
    <sheet xmlns:r="http://schemas.openxmlformats.org/officeDocument/2006/relationships" name="Balance Sheet Components - Sc_2" sheetId="44" state="visible" r:id="rId44"/>
    <sheet xmlns:r="http://schemas.openxmlformats.org/officeDocument/2006/relationships" name="Balance Sheet Components - Defe" sheetId="45" state="visible" r:id="rId45"/>
    <sheet xmlns:r="http://schemas.openxmlformats.org/officeDocument/2006/relationships" name="Commitments and Contingencies_2" sheetId="46" state="visible" r:id="rId46"/>
    <sheet xmlns:r="http://schemas.openxmlformats.org/officeDocument/2006/relationships" name="Debt - Carrying Value (Details)" sheetId="47" state="visible" r:id="rId47"/>
    <sheet xmlns:r="http://schemas.openxmlformats.org/officeDocument/2006/relationships" name="Stockholders' Equity - (Details" sheetId="48" state="visible" r:id="rId48"/>
    <sheet xmlns:r="http://schemas.openxmlformats.org/officeDocument/2006/relationships" name="Stockholders' Equity - Warrants"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Rest" sheetId="53" state="visible" r:id="rId53"/>
    <sheet xmlns:r="http://schemas.openxmlformats.org/officeDocument/2006/relationships" name="Significant Agreements (Details" sheetId="54" state="visible" r:id="rId54"/>
    <sheet xmlns:r="http://schemas.openxmlformats.org/officeDocument/2006/relationships" name="Geographic Information (Details" sheetId="55" state="visible" r:id="rId55"/>
    <sheet xmlns:r="http://schemas.openxmlformats.org/officeDocument/2006/relationships" name="Income Taxes - Components of In" sheetId="56" state="visible" r:id="rId56"/>
    <sheet xmlns:r="http://schemas.openxmlformats.org/officeDocument/2006/relationships" name="Income Taxes - Reconciliation E" sheetId="57" state="visible" r:id="rId57"/>
    <sheet xmlns:r="http://schemas.openxmlformats.org/officeDocument/2006/relationships" name="Income Taxes - Deferred tax ass" sheetId="58" state="visible" r:id="rId58"/>
    <sheet xmlns:r="http://schemas.openxmlformats.org/officeDocument/2006/relationships" name="Income Taxes - Net operating lo" sheetId="59" state="visible" r:id="rId59"/>
    <sheet xmlns:r="http://schemas.openxmlformats.org/officeDocument/2006/relationships" name="Income Taxes - Unrecognized Tax" sheetId="60" state="visible" r:id="rId60"/>
    <sheet xmlns:r="http://schemas.openxmlformats.org/officeDocument/2006/relationships" name="Net Income Per Common Share (De" sheetId="61" state="visible" r:id="rId61"/>
    <sheet xmlns:r="http://schemas.openxmlformats.org/officeDocument/2006/relationships" name="Net Income Per Common Share - P"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7900</t>
        </is>
      </c>
      <c r="C8" s="4" t="inlineStr">
        <is>
          <t xml:space="preserve"> </t>
        </is>
      </c>
      <c r="D8" s="4" t="inlineStr">
        <is>
          <t xml:space="preserve"> </t>
        </is>
      </c>
    </row>
    <row r="9">
      <c r="A9" s="4" t="inlineStr">
        <is>
          <t>Entity Registrant Name</t>
        </is>
      </c>
      <c r="B9" s="4" t="inlineStr">
        <is>
          <t>Everspin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640654</t>
        </is>
      </c>
      <c r="C11" s="4" t="inlineStr">
        <is>
          <t xml:space="preserve"> </t>
        </is>
      </c>
      <c r="D11" s="4" t="inlineStr">
        <is>
          <t xml:space="preserve"> </t>
        </is>
      </c>
    </row>
    <row r="12">
      <c r="A12" s="4" t="inlineStr">
        <is>
          <t>Entity Address, Address Line One</t>
        </is>
      </c>
      <c r="B12" s="4" t="inlineStr">
        <is>
          <t>5670 W. Chandler Boulevard</t>
        </is>
      </c>
      <c r="C12" s="4" t="inlineStr">
        <is>
          <t xml:space="preserve"> </t>
        </is>
      </c>
      <c r="D12" s="4" t="inlineStr">
        <is>
          <t xml:space="preserve"> </t>
        </is>
      </c>
    </row>
    <row r="13">
      <c r="A13" s="4" t="inlineStr">
        <is>
          <t>Entity Address, Address Line Two</t>
        </is>
      </c>
      <c r="B13" s="4" t="inlineStr">
        <is>
          <t>Suite 130</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26</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47-1111</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MRA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Auditor Name</t>
        </is>
      </c>
      <c r="B29" s="4" t="inlineStr">
        <is>
          <t>Ernst &amp; Young LLP</t>
        </is>
      </c>
      <c r="C29" s="4" t="inlineStr">
        <is>
          <t xml:space="preserve"> </t>
        </is>
      </c>
      <c r="D29" s="4" t="inlineStr">
        <is>
          <t xml:space="preserve"> </t>
        </is>
      </c>
    </row>
    <row r="30">
      <c r="A30" s="4" t="inlineStr">
        <is>
          <t>Auditor Firm ID</t>
        </is>
      </c>
      <c r="B30" s="4" t="inlineStr">
        <is>
          <t>42</t>
        </is>
      </c>
      <c r="C30" s="4" t="inlineStr">
        <is>
          <t xml:space="preserve"> </t>
        </is>
      </c>
      <c r="D30" s="4" t="inlineStr">
        <is>
          <t xml:space="preserve"> </t>
        </is>
      </c>
    </row>
    <row r="31">
      <c r="A31" s="4" t="inlineStr">
        <is>
          <t>Auditor Location</t>
        </is>
      </c>
      <c r="B31" s="4" t="inlineStr">
        <is>
          <t>Phoenix, Arizona</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21225496</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384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Well-known Seasoned Issuer</t>
        </is>
      </c>
      <c r="B39" s="4" t="inlineStr">
        <is>
          <t>No</t>
        </is>
      </c>
      <c r="C39" s="4" t="inlineStr">
        <is>
          <t xml:space="preserve"> </t>
        </is>
      </c>
      <c r="D39" s="4" t="inlineStr">
        <is>
          <t xml:space="preserve"> </t>
        </is>
      </c>
    </row>
    <row r="40">
      <c r="A40" s="4" t="inlineStr">
        <is>
          <t>Entity Voluntary Filers</t>
        </is>
      </c>
      <c r="B40" s="4" t="inlineStr">
        <is>
          <t>No</t>
        </is>
      </c>
      <c r="C40" s="4" t="inlineStr">
        <is>
          <t xml:space="preserve"> </t>
        </is>
      </c>
      <c r="D40" s="4" t="inlineStr">
        <is>
          <t xml:space="preserve"> </t>
        </is>
      </c>
    </row>
    <row r="41">
      <c r="A41" s="4" t="inlineStr">
        <is>
          <t>Entity Public Float</t>
        </is>
      </c>
      <c r="B41" s="4" t="inlineStr">
        <is>
          <t xml:space="preserve"> </t>
        </is>
      </c>
      <c r="C41" s="4" t="inlineStr">
        <is>
          <t xml:space="preserve"> </t>
        </is>
      </c>
      <c r="D41" s="6" t="n">
        <v>1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3. Revenue The Company sells products to its distributors, ODMs and OEMs. The Company also recognizes revenue under licensing, patent, and royalty agreements with some customers. The following table presents the Company’s revenues disaggregated by sales channel (in thousands): ​ ​ ​ ​ ​ ​ ​ ​ ​ ​ Year Ended December 31, ​ 2023 2022 Distributor ​ $ 49,845 ​ $ 50,943 Non-distributor ​ ​ 13,920 ​ ​ 9,042 Total revenue ​ $ 63,765 ​ $ 59,985 ​ ​ ​ The following table presents the Company’s revenues disaggregated by timing of recognition (in thousands): ​ ​ ​ ​ ​ ​ ​ ​ ​ Year Ended December 31, ​ 2023 2022 Point in time ​ $ 54,183 ​ $ 56,675 Over time ​ ​ 9,582 ​ ​ 3,310 Total revenue ​ $ 63,765 ​ $ 59,985 ​ ​ The following table presents the Company’s revenues disaggregated by type (in thousands): ​ ​ ​ ​ ​ ​ ​ ​ ​ Year Ended December 31, ​ 2023 2022 Product sales ​ $ 53,123 ​ $ 55,032 Licensing ​ ​ 7,476 ​ ​ 1,937 Royalties ​ ​ 862 ​ ​ 1,414 Other revenue ​ ​ 2,304 ​ ​ 1,602 Total revenue ​ $ 63,765 ​ $ 59,985 ​ The Company licenses its intellectual property and is entitled to consideration based on the customer’s sales. The Company makes estimates in instances when the customer reports sales on a lagged basis and actual information is not available timely. The estimates are based on historical trends in the customer’s activity and current market conditions. In the year ended December 31, 2023, the Company recognized less than $0.1 million of royalty revenue related to activity occurring in the year ended December 31, 2022. In the year ended December 31, 2022, the Company recognized $0.3 million of royalty revenue related to activity occurring in the year ended December 31, 2021. This is a change in estimate and is based on actual information received from the customer. The amounts are reported in licensing, royalty, patent and other revenue in the statements of income and comprehensive income. We recognize revenue by geography based on the region in which our products are sold, and not to where the end products in which they are assembled are shipped. Our revenue by region for the periods indicated was as follows (in thousands): ​ ​ ​ ​ ​ ​ ​ ​ ​ ​ Year Ended December 31, ​ 2023 2022 APAC ​ $ 33,096 ​ $ 35,631 North America ​ ​ 15,922 ​ ​ 14,533 EMEA ​ ​ 14,747 ​ ​ 9,821 Total revenue ​ $ 63,765 ​ $ 59,9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4. Balance Sheet Components Inventory Inventory consisted of the following (in thousands): ​ ​ ​ ​ ​ ​ ​ ​ ​ December 31, ​ December 31, ​ 2023 2022 Raw materials ​ $ 189 ​ $ 666 Work-in-process ​ 6,724 ​ 4,746 Finished goods ​ 1,478 ​ 1,271 Total inventory ​ $ 8,391 ​ $ 6,683 ​ Property and Equipment, Net Property and equipment, net consisted of the following (in thousands): ​ ​ ​ ​ ​ ​ ​ ​ ​ December 31, ​ December 31, ​ 2023 2022 Manufacturing equipment ​ $ 13,494 ​ $ 16,130 Computer and network equipment ​ ​ 520 ​ ​ 1,124 Furniture and fixtures ​ ​ 113 ​ ​ 187 Software ​ ​ 825 ​ ​ 929 Leasehold improvements ​ ​ 1,476 ​ ​ 1,444 Total property and equipment, gross ​ ​ 16,428 ​ ​ 19,814 Less: accumulated depreciation ​ ​ (12,711) ​ ​ (15,931) Total property and equipment, net ​ $ 3,717 ​ $ 3,883 ​ Depreciation and amortization expense during the years ended December 31, 2023 and 2022 was $1.2 million and $1.0 million, respectively. Accrued Liabilities Accrued liabilities consisted of the following (in thousands): ​ ​ ​ ​ ​ ​ ​ ​ ​ December 31, ​ December 31, ​ 2023 2022 Payroll-related expenses ​ $ 3,347 ​ $ 2,886 Inventory ​ ​ 317 ​ ​ 185 Other ​ 672 ​ 462 Total accrued liabilities ​ $ 4,336 ​ $ 3,533 ​ ​ Deferred Revenue ​ During the year ended December 31, 2022, the Company executed contractual arrangements with a customer for the development of a RAD-Hard product, consisting of a technology license, design license agreement and development subcontract (RAD-Hard 1). The Company does not share in the rights to future revenues or royalties. The total arrangements are for $6.5 million in consideration. ​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y between the licenses and the development subcontract. Accordingly, the Company determined the licenses were not distinct within the context of the contract and combined the license with other performance obligations. The total transaction price of $6.5 million was allocated to the single performance obligation. The Company recognizes revenue related to the performance obligations over time using the input method based on costs incurred to date relative to the total expected costs of the contract and began recognizing revenue in the second quarter of 2021 over the contract period. This method depicts performance under the contract and requires the Company to make estimates about the future costs expected to be incurred to perform under the contact, including labor and material costs. ​ As of December 31, 2023, the Company has billed $6.0 million for the performance under the RAD-Hard 1 contractual agreements. Under the input method of recognition, the Company has recognized $0.7 million in revenue for the year ending December 31, 2023, and $5.7 million in revenue since inception of the contractual agreements. As a result, the Company has recorded $0.3 million in deferred revenue as of December 31, 2023. The Company expects to recognize the remaining $0.8 million of the transaction price as services are performed throughout the contractual period and performance is expected to be complete in the year ended December 31, 2024. ​ As of December 31, 2022, the Company had recorded $0.8 million in deferred revenue, of which $0.7 million was recognized as revenue during the year ending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5. Commitments and Contingencies Leases Operating leases consist of fabrication, lab, and office space expiring at various dates through 2029. Finance leases relate to a server lease expiring in January 2025. The Company’s lease agreements do not contain any material residual value guarantees or material restrictive covenants. The undiscounted future non-cancellable lease payments under the Company’s operating and finance leases were as follows (in thousands): ​ ​ ​ ​ As of December 31, 2023 Amount 2024 ​ $ 1,411 2025 ​ ​ 1,416 2026 ​ ​ 1,431 2027 ​ ​ 1,314 2028 ​ ​ 529 Thereafter ​ ​ 38 Total lease payments ​ ​ 6,139 Less: imputed interest ​ ​ (559) Total lease liabilities ​ ​ 5,580 Less: current portion of lease liabilities ​ ​ (1,190) Total lease liabilities, net of current portion ​ $ 4,390 ​ Other information related to the Company's operating lease liabilities was as follows: ​ ​ ​ ​ ​ ​ ​ ​ ​ ​ December 31, ​ December 31, ​ 2023 2022 Weighted-average remaining lease term (years) 4.37 ​ ​ 5.35 Weighted-average discount rate ​ 4.50 % ​ 4.50 % ​ Other information related to the Company’s finance lease liabilities was as follows: ​ ​ ​ ​ ​ ​ ​ ​ ​ ​ December 31, ​ December 31, ​ 2023 2022 Weighted-average remaining lease term (years) 1.09 ​ ​ 2.09 Weighted-average discount rate ​ 4.50 % ​ 4.50 % ​ Lease costs for the Company’s operating leases were $1.4 million for the years ended December 31, 2023 and 2022, respectively. Lease costs for the Company’s finance lease were immaterial for the years ended December 31, 2023 and 2022. Legal Proceedings From time to time, the Company may become involved in legal proceedings arising from the ordinary course of its business. Management is currently not aware of any matters that it expects will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6. Debt In March 2023, the 2019 Credit Facility, consisting of the Company’s Term Loan and Line of Credit, was paid in full, and there was no outstanding balance as of December 31, 2023. The Company paid an early termination and prepayment fee of $170,000 , which was recorded within other income (expense) within the statements of income and comprehensive income for the year ended December 31, 2023. The Company was in compliance with all covenants throughout the 2019 Credit Facility payoff date in March 2023. The amortization of the debt issuance costs and accretion of the debt discount is included in interest expense within the statements of income and comprehensive income and included in non-cash interest expense within the statement of cash flows. The carrying value of the Company’s 2019 Credit Facility at December 31, 2022, was as follows (in thousands): ​ ​ ​ ​ ​ ​ ​ ​ ​ ​ ​ Current Long-Term ​ ​ ​ ​ Portion ​ Debt ​ Total Credit Facility ​ $ 2,620 ​ $ — ​ $ 2,620 Unamortized debt discounts ​ ​ (26) ​ — ​ (26) Net carrying value ​ $ 2,594 ​ $ — ​ $ 2,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Stockholders’ Equity Common Stock Common stockholders are entitled to dividends if and when declared by the board of directors. As of December 31, 2023, no dividends on common stock had been declared by the board of directors. Reserved Shares of Common Stock The Company had reserved shares of common stock for future issuance as follows: ​ ​ ​ ​ ​ ​ ​ ​ December 31, ​ December 31, ​ ​ 2023 ​ 2022 Options issued and outstanding 1,793,485 1,994,726 Shares available for future option grants 598,397 689,472 RSUs subject to future vesting ​ 905,781 ​ 656,646 Common stock warrants 18,461 18,461 Total 3,316,124 3,359,305 ​ Warrants In connection with the Company’s prior credit facility with Ares Venture Finance entered into in June 2015, the Company issued Ares Venture Finance a warrant to purchase 18,461 shares of the Company’s common stock at an exercise price of $26.00 per share. The warrant can be exercised at any time and expires on June 5,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8. Stock-Based Compensation 2016 Employee Incentive Plan The Company’s board of directors adopted the 2016 Equity Incentive Plan (the 2016 Plan) on April 25, 2016, which was subsequently approved on September 20, 2016 by the Company’s stockholders. The 2016 Plan became effective on October 7, 2016, the date the Company’s S-8 registration statement relating to the 2016 Plan was declared effective by the SEC. The Company’s 2016 Plan provides for the grant of incentive stock options, non-statutory stock options, stock appreciation rights, restricted stock awards, restricted stock unit awards, performance-based stock awards, and other forms of equity compensation to employees, directors, and consultants. In addition, the Company’s 2016 Plan provides for the grant of performance cash awards to employees, directors, and consultants. The maximum number of shares of common stock that may be issued under the Company’s 2016 Plan was initially 500,000 subject to an automatic increase on January 1 of each year, beginning on January 1, 2017, and continuing through and including January 1, 2026, by 3% of the total number of shares of capital stock outstanding on December 31 of the preceding calendar year, or a lesser number of shares determined by the Company’s board of directors. On May 20, 2021, the Company’s stockholders approved an amendment to the 2016 Plan to increase the total number of authorized shares of common stock available for grant thereunder by an additional 550,000 shares. At December 31, 2023, of the 3,297,663 shares of common stock reserved and available for grant under the 2016 Plan, 598,397 shares of common stock remain available for grant under the 2016 Plan. 2008 Employee Incentive Plan The 2008 Equity Incentive Plan (the 2008 Plan) provided for the issuance of incentive stock options (ISO), nonqualified stock options, and other stock compensation awards. Due to the adoption of the 2016 Plan, no further grants will be made under the Company’s 2008 Plan. However, any outstanding stock awards granted under the 2008 Plan will remain outstanding, subject to the terms of the Company’s 2008 Plan and the applicable stock award agreements, until such outstanding stock awards that are stock options are exercised or until they terminate or expire by their terms, or until such stock awards are fully settled, terminated, or forfeited. At December 31, 2023, 35,943 options under the 2008 Plan remained outstanding. Summary of Stock Option Activity The following table summarizes the stock option and award activity for all grants under the 2008 Plan and 2016 Plan: ​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2 689,472 ​ 1,994,726 ​ $ 5.88 ​ 7.8 ​ $ 1,275 Authorized 611,228 ​ ​ ​ ​ ​ ​ ​ ​ ​ ​ RSUs granted ​ (713,301) ​ ​ ​ ​ ​ ​ ​ ​ ​ ​ RSUs cancelled/forfeited ​ 7,057 ​ ​ ​ ​ ​ ​ ​ ​ ​ ​ Warrants exercised ​ (236) ​ ​ ​ ​ ​ ​ ​ ​ ​ ​ Options granted ​ (8,000) ​ 8,000 ​ $ 6.47 ​ ​ ​ ​ ​ Options exercised — ​ (161,121) ​ $ 4.99 ​ ​ ​ $ 679 Options cancelled/forfeited 12,177 ​ (12,177) ​ $ 6.48 ​ ​ ​ ​ ​ Balance—December 31, 2023 598,397 1,829,428 ​ $ 5.96 ​ 6.9 ​ $ 5,676 Options exercisable—December 31, 2023 ​ 1,296,776 ​ $ 5.67 ​ 6.5 ​ $ 4,411 ​ During the years ended December 31, 2023 and 2022, the Company granted options with a weighted-average grant date fair value of $3.85 and $5.40 per share, respectively. The total fair value of options vested during the year was $2.0 million and $1.3 million, for the years ended December 31, 2023, and 2022, respectively. As of December 31, 2023, there was $2.3 million of total unrecognized compensation expense related to unvested options which is expected to be recognized over a weighted-average period of 1.7 years. Compensation cost capitalized within inventory at December 31, 2023 and 2022 was not material. The Company estimated the fair value of each option grant using the Black-Scholes option-pricing model. The fair value of employee stock options is being amortized on a straight-line basis over the requisite service period of the awards. The fair value of employee stock options was estimated using the assumptions below. ​ ​ ​ ​ ​ ​ ​ Year Ended ​ ​ December 31, ​ 2023 2022 Expected volatility 50.9 - 73.9 % 73.7 - 74.1 % Risk-free interest rate 2.33 - 3.45 % 2.13 - 2.93 % Expected term (in years) 6.01 - 6.05 6.05 - 6.08 ​ Dividend yield — % — % ​ 2016 Employee Stock Purchase Plan The Company’s board of directors adopted the 2016 Employee Stock Purchase Plan (the ESPP) on April 25, 2016, which was subsequently approved on September 20, 2016 by the Company’s stockholders. The Company had 890,161 shares available for issuance under the Company’s ESPP as of December 31, 2023. Employees purchased 87,718 shares for $394,000 during the year ended December 31, 2023, and 77,221 shares for $342,000 during the year ended December 31, 2022. Restricted Stock Units In September 2017, the Company’s board of directors authorized the issuance of restricted stock units (RSUs), under the 2016 Plan and adopted a form of Restricted Stock Unit Award Agreement, which is intended to serve as a standard form agreement for RSU grants issued to employees, executive officers, directors, and consultants. The fair value of the RSUs is recognized as expense ratably over the vesting period, as determined by the board of directors on the date of grant. The following table summarizes RSU activity for the year ended December 31, 2023: ​ ​ ​ ​ ​ ​ ​ ​ ​ RSUs Outstanding ​ ​ ​ Weighted- ​ ​ ​ Average ​ ​ Number of Grant Date ​ ​ Restricted Stock Fair Value Per ​ Units Share Balance—December 31, 2022 ​ 656,646 ​ $ 6.45 Granted 713,301 ​ $ 6.52 Vested ​ (457,109) ​ $ 6.29 Cancelled/forfeited ​ (7,057) ​ $ 6.32 Balance—December 31, 2023 905,781 $ 6.59 ​ The fair value of RSUs is determined on the date of grant based on the market price of the Company’s common stock on that date. As of December 31, 2023, there was $4.6 million of unrecognized stock-based compensation expense related to RSUs to be recognized over a weighted-average period of 1.8 years. Compensation cost capitalized within inventory at December 31, 2023 and 2022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 (k) Plan</t>
        </is>
      </c>
      <c r="B1" s="2" t="inlineStr">
        <is>
          <t>12 Months Ended</t>
        </is>
      </c>
    </row>
    <row r="2">
      <c r="B2" s="2" t="inlineStr">
        <is>
          <t>Dec. 31, 2023</t>
        </is>
      </c>
    </row>
    <row r="3">
      <c r="A3" s="3" t="inlineStr">
        <is>
          <t>401 (k) Plan</t>
        </is>
      </c>
      <c r="B3" s="4" t="inlineStr">
        <is>
          <t xml:space="preserve"> </t>
        </is>
      </c>
    </row>
    <row r="4">
      <c r="A4" s="4" t="inlineStr">
        <is>
          <t>401 (k) Plan</t>
        </is>
      </c>
      <c r="B4" s="4" t="inlineStr">
        <is>
          <t>9. 401(k) Plan The Company has a defined contribution employee benefit plan pursuant to Section 401(k) of the Internal Revenue Code. The plan allows eligible employees to defer a portion of their annual compensation up to certain statutory limits. At the election of the Board of Directors, the Company may elect to match employee contributions but has not done so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t>
        </is>
      </c>
      <c r="B3" s="4" t="inlineStr">
        <is>
          <t xml:space="preserve"> </t>
        </is>
      </c>
    </row>
    <row r="4">
      <c r="A4" s="4" t="inlineStr">
        <is>
          <t>Significant Agreements</t>
        </is>
      </c>
      <c r="B4" s="4" t="inlineStr">
        <is>
          <t>10. Significant Agreements GLOBALFOUNDRIES, Inc. Joint Development Agreement Since October 17, 2014, the Company has participated in a joint development agreement (JDA) with GLOBALFOUNDRIES Inc. (GF), a semiconductor foundry, for the joint development of STT-MRAM technology to produce a family of discrete and embedded MRAM technologies. The term of the agreement is until the completion, termination, or expiration of the last statement of work entered into pursuant to the joint development agreement. The agreement was extended on December 31, 2019 to include a new phase of support for 12nm MRAM development. Under the current JDA extension terms,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If GF manufactures, sells, or transfers to customers wafers containing production quantified STT-MRAM devices that utilize certain design information, GF will be required to pay the Company a roy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t>
        </is>
      </c>
      <c r="B3" s="4" t="inlineStr">
        <is>
          <t xml:space="preserve"> </t>
        </is>
      </c>
    </row>
    <row r="4">
      <c r="A4" s="4" t="inlineStr">
        <is>
          <t>Geographic Information</t>
        </is>
      </c>
      <c r="B4" s="4" t="inlineStr">
        <is>
          <t>11. Geographic Information Property and equipment, net by country was as follows (in thousands): ​ ​ ​ ​ ​ ​ ​ ​ ​ December 31, ​ ​ 2023 2022 United States ​ $ 2,555 ​ $ 2,335 Singapore ​ ​ 1,077 ​ ​ 1,459 Other ​ ​ 85 ​ ​ 89 ​ ​ $ 3,717 ​ $ 3,883 ​ Revenue from customers is designated based on the geographic region or country to which the product is delivered or the licensee is located. Revenue by country was as follows (in thousands): ​ ​ ​ ​ ​ ​ ​ ​ ​ ​ Year Ended December 31, ​ ​ 2023 2022 United States ​ $ 14,599 ​ $ 14,585 Japan ​ ​ 12,216 ​ ​ 12,442 Hong Kong ​ ​ 10,748 ​ ​ 12,820 Germany ​ ​ 9,767 ​ ​ 3,839 Singapore ​ ​ 4,285 ​ ​ 1,075 China ​ ​ 2,727 ​ ​ 3,739 Canada ​ ​ 1,324 ​ ​ 5,670 All other ​ ​ 8,099 ​ ​ 5,815 Total revenue ​ $ 63,765 ​ $ 59,9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For the years ended December 31, 2023 and 2022, the Company’s provision for income tax consisted of (in thousands): ​ ​ ​ ​ ​ ​ ​ ​ ​ ​ Year Ended December 31, ​ ​ 2023 2022 Current: ​ ​ ​ ​ ​ ​ Federal ​ $ — ​ $ — State ​ ​ 134 ​ ​ 14 Foreign ​ ​ — ​ ​ — Total Current ​ $ 134 ​ $ 14 ​ ​ ​ ​ ​ ​ ​ Deferred: ​ ​ ​ ​ ​ ​ Federal ​ $ 40 ​ $ — State ​ ​ (190) ​ ​ — Foreign ​ ​ — ​ ​ — Total Deferred ​ $ (150) ​ $ — ​ ​ ​ ​ ​ ​ ​ Provision for income taxes ​ $ (16) ​ $ 14 ​ The reconciliation of the statutory federal income tax rate to the Company’s effective tax rate is as follows: ​ ​ ​ ​ ​ ​ ​ ​ ​ Year Ended December 31, ​ ​ 2023 2022 Tax at statutory federal rate ​ 21.0 % 21.0 % State taxes, net of federal benefit ​ 1.7 ​ 1.9 ​ Stock-based compensation ​ 0.6 ​ 4.2 ​ IRC section 162(m) limitation ​ 3.9 ​ 1.1 ​ Change in valuation allowance ​ (28.5) ​ (28.0) ​ Other ​ 1.1 ​ — ​ Provision for income taxes ​ (0.2) % 0.2 % ​ The tax effects of temporary differences and carryforwards that give rise to significant portions of the deferred tax assets are as follows (in thousands): ​ ​ ​ ​ ​ ​ ​ ​ ​ December 31, ​ 2023 2022 Deferred tax assets: ​ ​ ​ ​ ​ ​ Net operating loss carryforwards ​ $ 22,068 ​ $ 27,110 Inventory ​ ​ 287 ​ ​ 273 Accruals ​ ​ 863 ​ ​ 737 Depreciation and amortization ​ ​ 13 ​ ​ 27 Research and experimental expenditures ​ ​ 4,728 ​ ​ 2,229 Stock-based compensation ​ ​ 268 ​ ​ 270 Right of use liability ​ ​ 1,245 ​ ​ 1,477 Gross deferred tax assets ​ ​ 29,472 ​ ​ 32,123 Valuation allowance ​ ​ (27,748) ​ ​ (30,328) Deferred tax assets ​ ​ 1,724 ​ ​ 1,795 Deferred tax liabilities: ​ ​ ​ ​ ​ ​ Right of use asset ​ ​ (1,226) ​ ​ (1,463) Other ​ ​ (348) ​ ​ (332) Deferred tax liabilities ​ ​ (1,574) ​ ​ (1,795) Net deferred tax assets ​ $ 150 ​ $ —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projected taxable income, the Company determined that, based on all available evidence, there was substantial certainty as to whether it will recover recorded net deferred taxes for certain state jurisdictions in future periods. However, as it pertains to the federal, Arizona, and Colorado net deferred tax assets, based on all the available evidence, there is substantial uncertainty as to whether it will recover recorded net deferred taxes in future periods. Accordingly, the Company recorded a partial and full valuation allowance against all of its net deferred tax assets as of December 31, 2023 and 2022, respectively. The net valuation allowance decreased by $2.6 million in 2023. As of December 31, 2023, the Company has federal net operating loss carryforwards of approximately $96.2 million, of which $55.8 million will expire in 2028 through 2037 if not utilized, and $40.5 million that will carryover indefinitely. In addition, the Company has state net operating loss carryforwards of approximately $48.7 million, of which $45.9 million will expire in 2028 through 2043 if not utilized, and $2.8 million that will carryover indefinitely. The Tax Reform Act of 1986 (the Act) provides for a limitation on the annual use of net operating loss carryforwards following certain ownership changes (as defined by the Act and codified under Section 382 of the U.S. Internal Revenue Code of 1986, as amended (the Code)) that could limit the Company’s ability to utilize these carryforwards. Further, a portion of the carryforwards may expire before utilized to reduce future income tax liabilities as a result of the annual limitation. The Company experienced an ownership change in October 2016 and as a result, $43.8 million ($9.2 million tax effected) of the federal NOLs are expected to expire unutilized due to limitation under Section 382 of the Code. The NOLs expected to expire unutilized are included in the NOL carryforward amounts disclosed, subject to a valuation allowance. The Company files income tax returns in the U.S. federal and various state jurisdictions. The Company is generally subject to U.S. federal and state income tax examination for all tax years beginning in 2008, due to the net operating losses that are carried forward. ​ A summary of changes in the Company’s gross unrecognized tax benefits for the years ended December 31, 2023 and 2022 was as follows (in thousands): ​ ​ ​ ​ ​ ​ ​ ​ ​ ​ Year Ended December 31, ​ ​ 2023 2022 Unrecognized tax expense, beginning of the year ​ $ 105 ​ $ 105 Decrease related to prior year tax positions ​ ​ — ​ ​ (16) Increase related to prior year tax positions ​ ​ 368 ​ ​ — Increase related to current year tax positions ​ ​ — ​ ​ 16 Unrecognized tax expense, end of year ​ $ 473 ​ $ 105 ​ Included in the balance of unrecognized tax benefits as of December 31, 2023, are $105,000 of tax benefit that, if recognized, would affect the effective tax rate. Included in the balance of uncertain tax benefits as of December 31, 2023 is $368,000 of tax benefits that, if recognized, would result in adjustments to deferred taxes. ​ The Company's policy is to recognize interest and penalties accrued on any unrecognized tax benefit as a component of income tax expense. The Company has accrued penalties and interest of $155,000, as of both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946</v>
      </c>
      <c r="C3" s="6" t="n">
        <v>26795</v>
      </c>
    </row>
    <row r="4">
      <c r="A4" s="4" t="inlineStr">
        <is>
          <t>Accounts receivable, net</t>
        </is>
      </c>
      <c r="B4" s="5" t="n">
        <v>11554</v>
      </c>
      <c r="C4" s="5" t="n">
        <v>10665</v>
      </c>
    </row>
    <row r="5">
      <c r="A5" s="4" t="inlineStr">
        <is>
          <t>Inventory</t>
        </is>
      </c>
      <c r="B5" s="5" t="n">
        <v>8391</v>
      </c>
      <c r="C5" s="5" t="n">
        <v>6683</v>
      </c>
    </row>
    <row r="6">
      <c r="A6" s="4" t="inlineStr">
        <is>
          <t>Prepaid expenses and other current assets</t>
        </is>
      </c>
      <c r="B6" s="5" t="n">
        <v>988</v>
      </c>
      <c r="C6" s="5" t="n">
        <v>604</v>
      </c>
    </row>
    <row r="7">
      <c r="A7" s="4" t="inlineStr">
        <is>
          <t>Total current assets</t>
        </is>
      </c>
      <c r="B7" s="5" t="n">
        <v>57879</v>
      </c>
      <c r="C7" s="5" t="n">
        <v>44747</v>
      </c>
    </row>
    <row r="8">
      <c r="A8" s="4" t="inlineStr">
        <is>
          <t>Property and equipment, net</t>
        </is>
      </c>
      <c r="B8" s="5" t="n">
        <v>3717</v>
      </c>
      <c r="C8" s="5" t="n">
        <v>3883</v>
      </c>
    </row>
    <row r="9">
      <c r="A9" s="4" t="inlineStr">
        <is>
          <t>Right-of-use assets</t>
        </is>
      </c>
      <c r="B9" s="5" t="n">
        <v>5495</v>
      </c>
      <c r="C9" s="5" t="n">
        <v>6641</v>
      </c>
    </row>
    <row r="10">
      <c r="A10" s="4" t="inlineStr">
        <is>
          <t>Other assets</t>
        </is>
      </c>
      <c r="B10" s="5" t="n">
        <v>212</v>
      </c>
      <c r="C10" s="5" t="n">
        <v>62</v>
      </c>
    </row>
    <row r="11">
      <c r="A11" s="4" t="inlineStr">
        <is>
          <t>Total assets</t>
        </is>
      </c>
      <c r="B11" s="5" t="n">
        <v>67303</v>
      </c>
      <c r="C11" s="5" t="n">
        <v>55333</v>
      </c>
    </row>
    <row r="12">
      <c r="A12" s="3" t="inlineStr">
        <is>
          <t>Current liabilities:</t>
        </is>
      </c>
      <c r="B12" s="4" t="inlineStr">
        <is>
          <t xml:space="preserve"> </t>
        </is>
      </c>
      <c r="C12" s="4" t="inlineStr">
        <is>
          <t xml:space="preserve"> </t>
        </is>
      </c>
    </row>
    <row r="13">
      <c r="A13" s="4" t="inlineStr">
        <is>
          <t>Accounts payable</t>
        </is>
      </c>
      <c r="B13" s="5" t="n">
        <v>2916</v>
      </c>
      <c r="C13" s="5" t="n">
        <v>2778</v>
      </c>
    </row>
    <row r="14">
      <c r="A14" s="4" t="inlineStr">
        <is>
          <t>Accrued liabilities</t>
        </is>
      </c>
      <c r="B14" s="5" t="n">
        <v>4336</v>
      </c>
      <c r="C14" s="5" t="n">
        <v>3533</v>
      </c>
    </row>
    <row r="15">
      <c r="A15" s="4" t="inlineStr">
        <is>
          <t>Deferred revenue</t>
        </is>
      </c>
      <c r="B15" s="5" t="n">
        <v>336</v>
      </c>
      <c r="C15" s="5" t="n">
        <v>821</v>
      </c>
    </row>
    <row r="16">
      <c r="A16" s="4" t="inlineStr">
        <is>
          <t>Current portion of long-term debt</t>
        </is>
      </c>
      <c r="B16" s="4" t="inlineStr">
        <is>
          <t xml:space="preserve"> </t>
        </is>
      </c>
      <c r="C16" s="5" t="n">
        <v>2594</v>
      </c>
    </row>
    <row r="17">
      <c r="A17" s="4" t="inlineStr">
        <is>
          <t>Lease liabilities, current portion</t>
        </is>
      </c>
      <c r="B17" s="5" t="n">
        <v>1190</v>
      </c>
      <c r="C17" s="5" t="n">
        <v>1122</v>
      </c>
    </row>
    <row r="18">
      <c r="A18" s="4" t="inlineStr">
        <is>
          <t>Other liabilities</t>
        </is>
      </c>
      <c r="B18" s="4" t="inlineStr">
        <is>
          <t xml:space="preserve"> </t>
        </is>
      </c>
      <c r="C18" s="5" t="n">
        <v>27</v>
      </c>
    </row>
    <row r="19">
      <c r="A19" s="4" t="inlineStr">
        <is>
          <t>Total current liabilities</t>
        </is>
      </c>
      <c r="B19" s="5" t="n">
        <v>8778</v>
      </c>
      <c r="C19" s="5" t="n">
        <v>10875</v>
      </c>
    </row>
    <row r="20">
      <c r="A20" s="4" t="inlineStr">
        <is>
          <t>Lease liabilities, net of current portion</t>
        </is>
      </c>
      <c r="B20" s="5" t="n">
        <v>4390</v>
      </c>
      <c r="C20" s="5" t="n">
        <v>5580</v>
      </c>
    </row>
    <row r="21">
      <c r="A21" s="4" t="inlineStr">
        <is>
          <t>Long-term income tax liability</t>
        </is>
      </c>
      <c r="B21" s="5" t="n">
        <v>214</v>
      </c>
      <c r="C21" s="5" t="n">
        <v>214</v>
      </c>
    </row>
    <row r="22">
      <c r="A22" s="4" t="inlineStr">
        <is>
          <t>Total liabilities</t>
        </is>
      </c>
      <c r="B22" s="5" t="n">
        <v>13382</v>
      </c>
      <c r="C22" s="5" t="n">
        <v>16669</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per share; 5,000,000 shares authorized; no shares issued and outstanding as of December 31, 2023 and December 31, 2022, respectively</t>
        </is>
      </c>
      <c r="B25" s="4" t="inlineStr">
        <is>
          <t xml:space="preserve"> </t>
        </is>
      </c>
      <c r="C25" s="4" t="inlineStr">
        <is>
          <t xml:space="preserve"> </t>
        </is>
      </c>
    </row>
    <row r="26">
      <c r="A26" s="4" t="inlineStr">
        <is>
          <t>Common stock, $0.0001 par value per share; 100,000,000 shares authorized; 21,080,472 and 20,374,288 shares issued and outstanding as of December 31, 2023 and December 31, 2022, respectively</t>
        </is>
      </c>
      <c r="B26" s="5" t="n">
        <v>2</v>
      </c>
      <c r="C26" s="5" t="n">
        <v>2</v>
      </c>
    </row>
    <row r="27">
      <c r="A27" s="4" t="inlineStr">
        <is>
          <t>Additional paid-in capital</t>
        </is>
      </c>
      <c r="B27" s="5" t="n">
        <v>191569</v>
      </c>
      <c r="C27" s="5" t="n">
        <v>185364</v>
      </c>
    </row>
    <row r="28">
      <c r="A28" s="4" t="inlineStr">
        <is>
          <t>Accumulated deficit</t>
        </is>
      </c>
      <c r="B28" s="5" t="n">
        <v>-137650</v>
      </c>
      <c r="C28" s="5" t="n">
        <v>-146702</v>
      </c>
    </row>
    <row r="29">
      <c r="A29" s="4" t="inlineStr">
        <is>
          <t>Total stockholders' equity</t>
        </is>
      </c>
      <c r="B29" s="5" t="n">
        <v>53921</v>
      </c>
      <c r="C29" s="5" t="n">
        <v>38664</v>
      </c>
    </row>
    <row r="30">
      <c r="A30" s="4" t="inlineStr">
        <is>
          <t>Total liabilities and stockholders' equity</t>
        </is>
      </c>
      <c r="B30" s="6" t="n">
        <v>67303</v>
      </c>
      <c r="C30" s="6" t="n">
        <v>55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3</t>
        </is>
      </c>
    </row>
    <row r="3">
      <c r="A3" s="3" t="inlineStr">
        <is>
          <t>Net Income Per Common Share</t>
        </is>
      </c>
      <c r="B3" s="4" t="inlineStr">
        <is>
          <t xml:space="preserve"> </t>
        </is>
      </c>
    </row>
    <row r="4">
      <c r="A4" s="4" t="inlineStr">
        <is>
          <t>Net Income Per Common Share</t>
        </is>
      </c>
      <c r="B4" s="4" t="inlineStr">
        <is>
          <t>13. Net Income Per Common Share The following table sets forth the computation of basic and diluted net income per share (in thousands, except share and per share amounts): Basic EPS ​ ​ ​ ​ ​ ​ ​ ​ ​ ​ ​ ​ Year Ended December 31, ​ 2023 2022 Numerator: ​ ​ Net income ​ ​ $ 9,052 ​ $ 6,129 Denominator: ​ ​ ​ Weighted-average shares of common stock outstanding, basic ​ ​ 20,748,302 ​ 20,130,336 Net income per common share, basic ​ ​ $ 0.44 ​ $ 0.30 ​ ​ Diluted EPS ​ ​ ​ ​ ​ ​ ​ ​ ​ ​ ​ ​ Year Ended December 31, ​ 2023 2022 Numerator: ​ ​ Net income ​ ​ $ 9,052 ​ $ 6,129 Less: warrant liability fair value gain recognized ​ ​ ​ (25) ​ ​ (23) Net income attributable to common stockholders, diluted ​ ​ $ 9,027 ​ $ 6,106 Denominator: ​ ​ ​ Weighted-average shares of common stock outstanding, basic ​ ​ 20,748,302 ​ 20,130,336 Dilutive effect of stock options and RSUs ​ ​ ​ 619,002 ​ ​ 645,589 Weighted-average shares of common stock outstanding, diluted ​ ​ 21,367,304 ​ 20,775,925 Net income per common share, diluted ​ ​ $ 0.42 ​ $ 0.29 ​ The following outstanding shares of potentially dilutive securities outstanding have been excluded from the computation of diluted net income per common share for the periods presented as their inclusion would be anti-dilutive: ​ ​ ​ ​ ​ ​ Year Ended December 31, ​ 2023 2022 Options to purchase common stock 613,652 841,845 RSUs 330,082 ​ 4,147 Common stock warrants 18,461 18,461 ESPP — ​ — Total 962,195 864,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net realizable value, deferred tax assets and related valuation allowances, and stock-based compensation. The Company believes its estimates and assumptions are reasonable; however, actual results may differ from the Company’s estimates.</t>
        </is>
      </c>
    </row>
    <row r="5">
      <c r="A5" s="4" t="inlineStr">
        <is>
          <t>Segments</t>
        </is>
      </c>
      <c r="B5" s="4" t="inlineStr">
        <is>
          <t>Segments The Company’s chief operating decision maker is its Chief Executive Officer who reviews financial information for purposes of allocating resources and evaluating financial performance for the entire Company. As a result, the Company has single operating and reportable segment.</t>
        </is>
      </c>
    </row>
    <row r="6">
      <c r="A6" s="4" t="inlineStr">
        <is>
          <t>Cash and Cash Equivalents</t>
        </is>
      </c>
      <c r="B6" s="4" t="inlineStr">
        <is>
          <t>Cash and Cash Equivalents The Company considers all highly liquid, short-term investments with maturity dates of 90 days or less at the date of purchase to be cash equivalents. The Company’s cash equivalents consist solely of money market funds.</t>
        </is>
      </c>
    </row>
    <row r="7">
      <c r="A7" s="4" t="inlineStr">
        <is>
          <t>Accounts Receivable, Net</t>
        </is>
      </c>
      <c r="B7" s="4" t="inlineStr">
        <is>
          <t>Accounts Receivable, Net Accounts receivable are recorded at the invoiced amount and do not bear interest. The Company generally does not require collateral or other security in support of accounts receivable. Allowances would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would be charged off against the allowance after all means of collection have been exhausted and the potential for recovery is considered remote. The Company’s evaluation determined that no material allowance for doubtful accounts was necessary at December 31, 2023 and 2022. The unbilled accounts receivable is an estimate of consideration to which the Company expects to be entitled for uses of the Company’s intellectual property. Certain customers report on a lagged basis and actual information is not available timely. The estimates recorded are based on historical trends in the customer’s usage and current market conditions. At December 31, 2023 and 2022, the unbilled accounts receivable balance was $475,000 and $551,000, respectively.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At December 31, 2023 and 2022, the allowance for product returns and price adjustments was $410,000 and $384,000, respectively. Accounts receivable, net consisted of the following (in thousands): ​ ​ ​ ​ ​ ​ ​ ​ ​ December 31, ​ December 31, ​ ​ 2023 ​ 2022 Trade accounts receivable ​ $ 11,489 ​ $ 10,498 Unbilled accounts receivable ​ ​ 475 ​ ​ 551 Allowance for product returns and price adjustments ​ ​ (410) ​ ​ (384) Accounts receivable, net ​ $ 11,554 ​ $ 10,665 ​</t>
        </is>
      </c>
    </row>
    <row r="8">
      <c r="A8" s="4" t="inlineStr">
        <is>
          <t>Concentration of Credit Risk</t>
        </is>
      </c>
      <c r="B8" s="4" t="inlineStr">
        <is>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Revenue ​ Accounts Receivable ​ Year Ended December 31, ​ December 31, ​ December 31, ​ ​ ​ ​ ​ ​ ​ ​ ​ ​ Customers 2023 2022 2023 2022 Customer A * ​ 18 % ​ * ​ 30 % Customer B 15 % 15 % ​ 13 % 18 % Customer C 12 % 11 % ​ * ​ * ​ Customer D 11 % * ​ ​ 22 % * ​ Customer E 17 % * ​ ​ 37 % * ​ * Less than 10%</t>
        </is>
      </c>
    </row>
    <row r="9">
      <c r="A9" s="4" t="inlineStr">
        <is>
          <t>Inventory</t>
        </is>
      </c>
      <c r="B9" s="4" t="inlineStr">
        <is>
          <t>Inventory Inventory is valued at the lower of cost, using the first-in, first-out or net realizable value. The carrying value of inventory is adjusted for excess and obsolescence based on the Company’s evaluation which takes into consideration historical and expected future demand, the effect new products may have on the sale of existing products, technological obsolescence, and other factors including inventory age and shipment. At the point of loss recognition, a new lower cost basis for that inventory is established and subsequent changes in facts and circumstances do not result in the restoration or increase in that new cost basis.</t>
        </is>
      </c>
    </row>
    <row r="10">
      <c r="A10" s="4" t="inlineStr">
        <is>
          <t>Fair Value of Financial Instruments</t>
        </is>
      </c>
      <c r="B10" s="4" t="inlineStr">
        <is>
          <t>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Level 2 Level 3 The carrying value of accounts receivable, accounts payable, and other accruals readily convertible into cash approximate fair value because of the short-term nature of the instruments. The Company’s financial instruments consist of Level 1 assets and a Level 3 liability. Where quoted prices are available in an active market, securities are classified as Level 1. Level 1 assets consist of highly liquid money market funds that are included in cash equivalents. The Company’s Level 3 liability consisted of warrants issued in connection with the 2019 Credit Facility (as defined in Note 6). These warrants were extinguished as of December 31, 2023. The change in the fair value of the warrant liability during the year ended December 31, 2023, was immaterial. The following tables sets forth the fair value of the Company’s financial assets and liabilities measured at fair value on a recurring basis (in thousands): ​ ​ ​ ​ ​ ​ ​ ​ ​ ​ ​ ​ ​ ​ ​ December 31, 2023 ​ Level 1 Level 2 Level 3 Total Assets: ​ ​ ​ ​ ​ ​ ​ ​ ​ Money market funds ​ $ 36,946 $ — $ — $ 36,946 Total assets measured at fair value ​ $ 36,946 $ — $ — $ 36,946 ​ ​ ​ ​ ​ ​ ​ ​ ​ ​ ​ ​ ​ ​ ​ ​ ​ ​ ​ ​ ​ ​ ​ ​ ​ ​ ​ ​ ​ December 31, 2022 ​ Level 1 Level 2 Level 3 Total Assets: ​ ​ ​ ​ ​ ​ ​ ​ ​ Money market funds ​ $ 26,812 $ — $ — $ 26,812 Total assets measured at fair value ​ $ 26,812 $ — $ — $ 26,812 ​ ​ ​ ​ ​ ​ ​ ​ ​ ​ ​ ​ ​ Liabilities: ​ ​ ​ ​ ​ ​ ​ ​ ​ Warrant liability ​ $ — $ — $ 27 $ 27 Total liabilities measured at fair value ​ $ — $ — $ 27 $ 27</t>
        </is>
      </c>
    </row>
    <row r="11">
      <c r="A11" s="4" t="inlineStr">
        <is>
          <t>Property and Equipment</t>
        </is>
      </c>
      <c r="B11" s="4" t="inlineStr">
        <is>
          <t>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 ​ ​ ​ ​ Useful Lives Computer and network equipment ​ 2 years Manufacturing equipment ​ 2 – 7 years Furniture and fixtures ​ 7 years Software ​ 3 years Leasehold improvements ​ Lesser of useful life of the asset or the remaining lease term ​ Costs incurred to develop software for internal use during the application development phase are capitalized and amortized over such software’s estimated useful life. Costs related to the design or maintenance of internal-use software are included in operating expenses as incurred. Upon sale or retirement of assets, the cost and related accumulated depreciation are removed from the balance sheet and any resulting gain or loss is reflected in operations. Amortization expense of assets acquired through finance leases is included in the statements of income and comprehensive income.</t>
        </is>
      </c>
    </row>
    <row r="12">
      <c r="A12" s="4" t="inlineStr">
        <is>
          <t>Impairment of Long-lived Assets</t>
        </is>
      </c>
      <c r="B12" s="4" t="inlineStr">
        <is>
          <t>Impairment of Long-lived Assets The Company evaluates its long-lived assets, including property and equipment, at the asset group level, for impairment whenever events or changes in circumstances indicate that the carrying value of these assets may not be recoverable. If such events or changes in circumstances occur, for purposes of this assessment, long-lived assets are grouped with other assets and liabilities at the lowest level for which identifiable cash flows are largely independent of the cash flows of other assets and liabilitie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There have been no impairments of the Company’s long-lived assets during either of the periods presented.</t>
        </is>
      </c>
    </row>
    <row r="13">
      <c r="A13" s="4" t="inlineStr">
        <is>
          <t>Leases</t>
        </is>
      </c>
      <c r="B13" s="4" t="inlineStr">
        <is>
          <t>Leases The Company leases office, lab, manufacturing space and equipment in various locations with initial lease terms of up to seven years. These leases require monthly lease payments that may renew extend two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has elected to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December 31, 2023, the Company did not have any short-term leases. Operating leases are included in right-of-use assets, lease liabilities, and lease liabilities, net of current portion in the Company’s balance sheet. Finance leases are immaterial.</t>
        </is>
      </c>
    </row>
    <row r="14">
      <c r="A14" s="4" t="inlineStr">
        <is>
          <t>Debt Issuance Costs</t>
        </is>
      </c>
      <c r="B14" s="4" t="inlineStr">
        <is>
          <t>Debt Issuance Costs The Company deferred and amortized issuance costs, underwriting fees, end of term payments, and related expenses incurred in connection with the issuance of debt instruments using the effective interest method over the terms of the respective instruments. Debt issuance costs were reflected as a direct reduction of the carrying amount of the related debt liability.</t>
        </is>
      </c>
    </row>
    <row r="15">
      <c r="A15" s="4" t="inlineStr">
        <is>
          <t>Government Tax Credits, Incentives and Grants</t>
        </is>
      </c>
      <c r="B15" s="4" t="inlineStr">
        <is>
          <t>Government Tax Credits, Incentives and Grants ​ From time to time, the Company may receive government funding in the form of tax credits, operating-related grants, capital-related grants, or other incentives to support various business activities, including capital development, research and development, and other activities as defined by the relevant government agency awarding the tax credit, incentive, or grant. The amount received is typically based on the amount of qualifying costs incurred. The Company typically has to meet certain requirements to retain the government funding. The Company records operating-related grants and non-income related tax credits as other income in the statements of income and comprehensive income when there is reasonable assurance that the grant will be received, and the Company will comply with the conditions specified in the grant agreement. ​ The Company received Employee Retention Tax Credit (“ERTC”) refunds from the United States Treasury totaling $2.0 million, relating to the payroll periods from October 1, 2020 through September 30, 2021. The amounts were received pursuant to provisions within the Coronavirus Aid, Relief, and Economic Security Act (“CARES Act”), the Taxpayer Certainty and Disaster Tax Relief Act of 2020 enacted as part of the Consolidated Appropriations Act, 2021 (“Relief Act”), the American Rescue Plan Act of 2021 (“ARPA”) which provide tax relief and other stimulus measures, including the ERTC. The ERTC program allows for employers to claim a refundable tax credit against a portion of the employer share of Social Security tax for qualified wages paid to employees from March 13, 2020 through September 30, 2021. ​ The Company recognized the $2.0 million tax credit within other income, net in the statements of income and comprehensive income in the second quarter of 2023, which is when the amount was received and it was determined that those amounts were reasonably assured to be retained by the Company. The Company’s compliance with the program’s qualifications may be subject to audit through the year ended December 31, 2025, which is when the statute of limitation expires. The Company has received all expected ERTC refunds based on applications that have been submitted.</t>
        </is>
      </c>
    </row>
    <row r="16">
      <c r="A16" s="4" t="inlineStr">
        <is>
          <t>Revenue Recognition</t>
        </is>
      </c>
      <c r="B16" s="4" t="inlineStr">
        <is>
          <t>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adjustments, and any taxes imposed on specific revenue-producing transaction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EMs, ODMs and CMs, or through a network of distributors, who in turn sell to those customers. For sales directly to OEMs, ODMs and CMs, revenue is recognized when the OEM, ODM or CM obtains control of the product, which occurs at a point in time, generally upon shipment to the customer. Contracts for sales of products are generally less than one year. From time to time, the Company may provide distributors with price adjustments subsequent to the delivery of product to them and such amounts are dependent on the end customer and product sales price. Price adjustments can b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 such estimates in the same period the related revenue is recognized, resulting in a reduction of product revenue and the establishment of an allowance for price adjustments for amounts due to distributors. The Company estimates credits to distributors based on the historical rate of credits provided to distributors relative to sales and evaluation of current market conditions. Revenue on shipments to distributors is recorded when control of the products has been transferred to the distributor. The Company estimates the amount of our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not be material. Upon the transfer of control, generally at shipment,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s of income and comprehensive income.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The Company entered into a contractual agreement with a customer in 2021 for the development of a RAD-Hard product, consisting of a technology license, a design license agreement and development contract, and separate contractual agreements with a customer in 2022 and 2023 for the development of a strategic radiation hardened field programmable gate array product, consisting of a technology license to provide design and development services under the contractual agreement.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y between the licenses and the development subcontract. Accordingly, the Company determined the licenses were not distinct within the context of the contract and combined the license with other performance obligations. ​ As a result, the Company is recognizing revenue related to the performance obligations over the duration of the contract using the input method based on costs incurred to date relative to the total expected costs of the contract over the contract period. ​ Patents In an effort to monetize on its intellectual property, the Company may sell patents to customers. The performance obligations are satisfied at the point in time at which the customer obtains control of the patents. Royalties Revenue from sales-based royalties from licenses of the Company’s technology are recognized at the later of when (1) the sale occurs or (2) the performance obligation to which some or all of the sales-based royalty has been allocated is satisfied (in whole or in part). The Company will record an unbilled receivable (within accounts receivable, net) for the portion of sales-based royalties that have been earned, but not invoiced at the end of each reporting period.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t>
        </is>
      </c>
    </row>
    <row r="17">
      <c r="A17" s="4" t="inlineStr">
        <is>
          <t>Product Warranty</t>
        </is>
      </c>
      <c r="B17" s="4" t="inlineStr">
        <is>
          <t>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23 and 2022, as the estimated future warranty costs were not material based on the Company’s historical experience.</t>
        </is>
      </c>
    </row>
    <row r="18">
      <c r="A18" s="4" t="inlineStr">
        <is>
          <t>Research and Development</t>
        </is>
      </c>
      <c r="B18" s="4" t="inlineStr">
        <is>
          <t>Research and Development Research and development expenses are incurred in support of internal development programs or as part of the Company’s joint development agreement with GLOBALFOUNDRIES (see Note 10).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t>
        </is>
      </c>
    </row>
    <row r="19">
      <c r="A19" s="4" t="inlineStr">
        <is>
          <t>Stock-based Compensation</t>
        </is>
      </c>
      <c r="B19" s="4" t="inlineStr">
        <is>
          <t>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uses RSUs with a service condition as its primary equity incentive compensation instrument for employees. Share-based compensation expense for RSUs is measured on the grant date based on the fair market value of the Company’s common stock and is recognized over the requisite service period using the straight-line method. The Company accounts for forfeitures as they occur. ​ The Company measures its stock option grants based on the estimated fair value of the options as of the grant date using the Black-Scholes option-pricing model. Stock-based compensation expense for stock option grants is recognized over the requisite service period using the straight-line method. The Company accounts for forfeitures as they occur. ​ Expected volatility. Risk-free interest rate. Expected term. Dividend yield.</t>
        </is>
      </c>
    </row>
    <row r="20">
      <c r="A20" s="4" t="inlineStr">
        <is>
          <t>Income Taxes</t>
        </is>
      </c>
      <c r="B20"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t>
        </is>
      </c>
    </row>
    <row r="21">
      <c r="A21" s="4" t="inlineStr">
        <is>
          <t>Net Income per Common Share</t>
        </is>
      </c>
      <c r="B21" s="4" t="inlineStr">
        <is>
          <t>Net Income per Common Share Basic net income per common share is calculated by dividing the net income by the weighted-average number of shares of common stock outstanding for the period less shares subject to repurchase, without consideration of potentially dilutive securities. Diluted earnings per share is calculated using the treasury stock method by dividing net income by the total weighted average shares of common stock outstanding in addition to the potential impact of dilutive securities including restricted stock units, warrants, and options. In periods with a net loss, diluted net loss per common share is the same as basic net loss per common share since the effect of potentially dilutive securities is anti-dilutive.</t>
        </is>
      </c>
    </row>
    <row r="22">
      <c r="A22" s="4" t="inlineStr">
        <is>
          <t>Recently Issued Pronouncements</t>
        </is>
      </c>
      <c r="B22" s="4" t="inlineStr">
        <is>
          <t>Recently Issued Pronouncements In June 2016, the Financial Accounting Standards Board (FASB) issued Accounting Standards Update (ASU) No. 2016-13, Financial Instruments-Credit Losses (Topic 326): Measurement of Credit Losses on Financial Instruments Codification Improvements Financial Instruments-Credit Losses (Topic 326) ​ In December 2023, the FASB issued ASU No. 2023-09 , Income Taxes (Topic 740): Improvements to Income Tax Disclosures ​ The Company reviewed all other recently issued accounting pronouncements and concluded that they were either not applicable or not expected to have a significant impact to the financial statements.</t>
        </is>
      </c>
    </row>
    <row r="23">
      <c r="A23" s="4" t="inlineStr">
        <is>
          <t>Subsequent Events</t>
        </is>
      </c>
      <c r="B23" s="4" t="inlineStr">
        <is>
          <t>Subsequent Events ​ The Company evaluated events after December 31, 2023,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ccounts receivable net</t>
        </is>
      </c>
      <c r="B4" s="4" t="inlineStr">
        <is>
          <t>Accounts receivable, net consisted of the following (in thousands): ​ ​ ​ ​ ​ ​ ​ ​ ​ December 31, ​ December 31, ​ ​ 2023 ​ 2022 Trade accounts receivable ​ $ 11,489 ​ $ 10,498 Unbilled accounts receivable ​ ​ 475 ​ ​ 551 Allowance for product returns and price adjustments ​ ​ (410) ​ ​ (384) Accounts receivable, net ​ $ 11,554 ​ $ 10,665</t>
        </is>
      </c>
    </row>
    <row r="5">
      <c r="A5" s="4" t="inlineStr">
        <is>
          <t>Schedule of revenue and accounts receivable for each significant customer</t>
        </is>
      </c>
      <c r="B5" s="4" t="inlineStr">
        <is>
          <t>​ ​ ​ ​ ​ ​ ​ ​ ​ ​ ​ ​ Revenue ​ Accounts Receivable ​ Year Ended December 31, ​ December 31, ​ December 31, ​ ​ ​ ​ ​ ​ ​ ​ ​ ​ Customers 2023 2022 2023 2022 Customer A * ​ 18 % ​ * ​ 30 % Customer B 15 % 15 % ​ 13 % 18 % Customer C 12 % 11 % ​ * ​ * ​ Customer D 11 % * ​ ​ 22 % * ​ Customer E 17 % * ​ ​ 37 % * ​ * Less than 10%</t>
        </is>
      </c>
    </row>
    <row r="6">
      <c r="A6" s="4" t="inlineStr">
        <is>
          <t>Schedule of fair value of financial assets and liabilities measured on recurring basis</t>
        </is>
      </c>
      <c r="B6" s="4" t="inlineStr">
        <is>
          <t>The following tables sets forth the fair value of the Company’s financial assets and liabilities measured at fair value on a recurring basis (in thousands): ​ ​ ​ ​ ​ ​ ​ ​ ​ ​ ​ ​ ​ ​ ​ December 31, 2023 ​ Level 1 Level 2 Level 3 Total Assets: ​ ​ ​ ​ ​ ​ ​ ​ ​ Money market funds ​ $ 36,946 $ — $ — $ 36,946 Total assets measured at fair value ​ $ 36,946 $ — $ — $ 36,946 ​ ​ ​ ​ ​ ​ ​ ​ ​ ​ ​ ​ ​ ​ ​ ​ ​ ​ ​ ​ ​ ​ ​ ​ ​ ​ ​ ​ ​ December 31, 2022 ​ Level 1 Level 2 Level 3 Total Assets: ​ ​ ​ ​ ​ ​ ​ ​ ​ Money market funds ​ $ 26,812 $ — $ — $ 26,812 Total assets measured at fair value ​ $ 26,812 $ — $ — $ 26,812 ​ ​ ​ ​ ​ ​ ​ ​ ​ ​ ​ ​ ​ Liabilities: ​ ​ ​ ​ ​ ​ ​ ​ ​ Warrant liability ​ $ — $ — $ 27 $ 27 Total liabilities measured at fair value ​ $ — $ — $ 27 $ 27</t>
        </is>
      </c>
    </row>
    <row r="7">
      <c r="A7" s="4" t="inlineStr">
        <is>
          <t>Schedule of estimated useful lives of the assets</t>
        </is>
      </c>
      <c r="B7" s="4" t="inlineStr">
        <is>
          <t>​ ​ ​ ​ ​ Useful Lives Computer and network equipment ​ 2 years Manufacturing equipment ​ 2 – 7 years Furniture and fixtures ​ 7 years Software ​ 3 years Leasehold improvements ​ Lesser of useful life of the asset or the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t>
        </is>
      </c>
      <c r="B4" s="4" t="inlineStr">
        <is>
          <t>The following table presents the Company’s revenues disaggregated by sales channel (in thousands): ​ ​ ​ ​ ​ ​ ​ ​ ​ ​ Year Ended December 31, ​ 2023 2022 Distributor ​ $ 49,845 ​ $ 50,943 Non-distributor ​ ​ 13,920 ​ ​ 9,042 Total revenue ​ $ 63,765 ​ $ 59,985 The following table presents the Company’s revenues disaggregated by timing of recognition (in thousands): ​ ​ ​ ​ ​ ​ ​ ​ ​ Year Ended December 31, ​ 2023 2022 Point in time ​ $ 54,183 ​ $ 56,675 Over time ​ ​ 9,582 ​ ​ 3,310 Total revenue ​ $ 63,765 ​ $ 59,985 ​ ​ The following table presents the Company’s revenues disaggregated by type (in thousands): ​ ​ ​ ​ ​ ​ ​ ​ ​ Year Ended December 31, ​ 2023 2022 Product sales ​ $ 53,123 ​ $ 55,032 Licensing ​ ​ 7,476 ​ ​ 1,937 Royalties ​ ​ 862 ​ ​ 1,414 Other revenue ​ ​ 2,304 ​ ​ 1,602 Total revenue ​ $ 63,765 ​ $ 59,985 ​ ​ ​ ​ ​ ​ ​ ​ ​ ​ Year Ended December 31, ​ 2023 2022 APAC ​ $ 33,096 ​ $ 35,631 North America ​ ​ 15,922 ​ ​ 14,533 EMEA ​ ​ 14,747 ​ ​ 9,821 Total revenue ​ $ 63,765 ​ $ 59,9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Schedule of Inventory</t>
        </is>
      </c>
      <c r="B4" s="4" t="inlineStr">
        <is>
          <t>Inventory consisted of the following (in thousands): ​ ​ ​ ​ ​ ​ ​ ​ ​ December 31, ​ December 31, ​ 2023 2022 Raw materials ​ $ 189 ​ $ 666 Work-in-process ​ 6,724 ​ 4,746 Finished goods ​ 1,478 ​ 1,271 Total inventory ​ $ 8,391 ​ $ 6,683</t>
        </is>
      </c>
    </row>
    <row r="5">
      <c r="A5" s="4" t="inlineStr">
        <is>
          <t>Schedule of property and equipment, net</t>
        </is>
      </c>
      <c r="B5" s="4" t="inlineStr">
        <is>
          <t>Property and equipment, net consisted of the following (in thousands): ​ ​ ​ ​ ​ ​ ​ ​ ​ December 31, ​ December 31, ​ 2023 2022 Manufacturing equipment ​ $ 13,494 ​ $ 16,130 Computer and network equipment ​ ​ 520 ​ ​ 1,124 Furniture and fixtures ​ ​ 113 ​ ​ 187 Software ​ ​ 825 ​ ​ 929 Leasehold improvements ​ ​ 1,476 ​ ​ 1,444 Total property and equipment, gross ​ ​ 16,428 ​ ​ 19,814 Less: accumulated depreciation ​ ​ (12,711) ​ ​ (15,931) Total property and equipment, net ​ $ 3,717 ​ $ 3,883</t>
        </is>
      </c>
    </row>
    <row r="6">
      <c r="A6" s="4" t="inlineStr">
        <is>
          <t>Schedule of accrued liabilities</t>
        </is>
      </c>
      <c r="B6" s="4" t="inlineStr">
        <is>
          <t>Accrued liabilities consisted of the following (in thousands): ​ ​ ​ ​ ​ ​ ​ ​ ​ December 31, ​ December 31, ​ 2023 2022 Payroll-related expenses ​ $ 3,347 ​ $ 2,886 Inventory ​ ​ 317 ​ ​ 185 Other ​ 672 ​ 462 Total accrued liabilities ​ $ 4,336 ​ $ 3,5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Undiscounted future non-cancellable lease payments</t>
        </is>
      </c>
      <c r="B4" s="4" t="inlineStr">
        <is>
          <t>The undiscounted future non-cancellable lease payments under the Company’s operating and finance leases were as follows (in thousands): ​ ​ ​ ​ As of December 31, 2023 Amount 2024 ​ $ 1,411 2025 ​ ​ 1,416 2026 ​ ​ 1,431 2027 ​ ​ 1,314 2028 ​ ​ 529 Thereafter ​ ​ 38 Total lease payments ​ ​ 6,139 Less: imputed interest ​ ​ (559) Total lease liabilities ​ ​ 5,580 Less: current portion of lease liabilities ​ ​ (1,190) Total lease liabilities, net of current portion ​ $ 4,390</t>
        </is>
      </c>
    </row>
    <row r="5">
      <c r="A5" s="4" t="inlineStr">
        <is>
          <t>Schedule of supplemental information</t>
        </is>
      </c>
      <c r="B5" s="4" t="inlineStr">
        <is>
          <t>​ ​ ​ ​ ​ ​ ​ ​ ​ ​ December 31, ​ December 31, ​ 2023 2022 Weighted-average remaining lease term (years) 4.37 ​ ​ 5.35 Weighted-average discount rate ​ 4.50 % ​ 4.50 % ​ ​ ​ ​ ​ ​ ​ ​ ​ ​ December 31, ​ December 31, ​ 2023 2022 Weighted-average remaining lease term (years) 1.09 ​ ​ 2.09 Weighted-average discount rate ​ 4.50 % ​ 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debt</t>
        </is>
      </c>
      <c r="B4" s="4" t="inlineStr">
        <is>
          <t>The carrying value of the Company’s 2019 Credit Facility at December 31, 2022, was as follows (in thousands): ​ ​ ​ ​ ​ ​ ​ ​ ​ ​ ​ Current Long-Term ​ ​ ​ ​ Portion ​ Debt ​ Total Credit Facility ​ $ 2,620 ​ $ — ​ $ 2,620 Unamortized debt discounts ​ ​ (26) ​ — ​ (26) Net carrying value ​ $ 2,594 ​ $ — ​ $ 2,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common stock reserved for future issuance</t>
        </is>
      </c>
      <c r="B4" s="4" t="inlineStr">
        <is>
          <t>​ ​ ​ ​ ​ ​ ​ ​ December 31, ​ December 31, ​ ​ 2023 ​ 2022 Options issued and outstanding 1,793,485 1,994,726 Shares available for future option grants 598,397 689,472 RSUs subject to future vesting ​ 905,781 ​ 656,646 Common stock warrants 18,461 18,461 Total 3,316,124 3,359,3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4" t="inlineStr">
        <is>
          <t>Summary of stock option activity</t>
        </is>
      </c>
      <c r="B3" s="4" t="inlineStr">
        <is>
          <t>​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2 689,472 ​ 1,994,726 ​ $ 5.88 ​ 7.8 ​ $ 1,275 Authorized 611,228 ​ ​ ​ ​ ​ ​ ​ ​ ​ ​ RSUs granted ​ (713,301) ​ ​ ​ ​ ​ ​ ​ ​ ​ ​ RSUs cancelled/forfeited ​ 7,057 ​ ​ ​ ​ ​ ​ ​ ​ ​ ​ Warrants exercised ​ (236) ​ ​ ​ ​ ​ ​ ​ ​ ​ ​ Options granted ​ (8,000) ​ 8,000 ​ $ 6.47 ​ ​ ​ ​ ​ Options exercised — ​ (161,121) ​ $ 4.99 ​ ​ ​ $ 679 Options cancelled/forfeited 12,177 ​ (12,177) ​ $ 6.48 ​ ​ ​ ​ ​ Balance—December 31, 2023 598,397 1,829,428 ​ $ 5.96 ​ 6.9 ​ $ 5,676 Options exercisable—December 31, 2023 ​ 1,296,776 ​ $ 5.67 ​ 6.5 ​ $ 4,411</t>
        </is>
      </c>
    </row>
    <row r="4">
      <c r="A4" s="4" t="inlineStr">
        <is>
          <t>Schedule of restricted stock unit activity</t>
        </is>
      </c>
      <c r="B4" s="4" t="inlineStr">
        <is>
          <t>​ ​ ​ ​ ​ ​ ​ ​ ​ RSUs Outstanding ​ ​ ​ Weighted- ​ ​ ​ Average ​ ​ Number of Grant Date ​ ​ Restricted Stock Fair Value Per ​ Units Share Balance—December 31, 2022 ​ 656,646 ​ $ 6.45 Granted 713,301 ​ $ 6.52 Vested ​ (457,109) ​ $ 6.29 Cancelled/forfeited ​ (7,057) ​ $ 6.32 Balance—December 31, 2023 905,781 $ 6.59</t>
        </is>
      </c>
    </row>
    <row r="5">
      <c r="A5" s="4" t="inlineStr">
        <is>
          <t>Employee</t>
        </is>
      </c>
      <c r="B5" s="4" t="inlineStr">
        <is>
          <t xml:space="preserve"> </t>
        </is>
      </c>
    </row>
    <row r="6">
      <c r="A6" s="4" t="inlineStr">
        <is>
          <t>Schedule of fair value assumptions</t>
        </is>
      </c>
      <c r="B6" s="4" t="inlineStr">
        <is>
          <t>​ ​ ​ ​ ​ ​ ​ Year Ended ​ ​ December 31, ​ 2023 2022 Expected volatility 50.9 - 73.9 % 73.7 - 74.1 % Risk-free interest rate 2.33 - 3.45 % 2.13 - 2.93 % Expected term (in years) 6.01 - 6.05 6.05 - 6.08 ​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t>
        </is>
      </c>
      <c r="B3" s="4" t="inlineStr">
        <is>
          <t xml:space="preserve"> </t>
        </is>
      </c>
    </row>
    <row r="4">
      <c r="A4" s="4" t="inlineStr">
        <is>
          <t>Schedule of property and equipment by country</t>
        </is>
      </c>
      <c r="B4" s="4" t="inlineStr">
        <is>
          <t>Property and equipment, net by country was as follows (in thousands): ​ ​ ​ ​ ​ ​ ​ ​ ​ December 31, ​ ​ 2023 2022 United States ​ $ 2,555 ​ $ 2,335 Singapore ​ ​ 1,077 ​ ​ 1,459 Other ​ ​ 85 ​ ​ 89 ​ ​ $ 3,717 ​ $ 3,883</t>
        </is>
      </c>
    </row>
    <row r="5">
      <c r="A5" s="4" t="inlineStr">
        <is>
          <t>Schedule of revenue by country</t>
        </is>
      </c>
      <c r="B5" s="4" t="inlineStr">
        <is>
          <t>Revenue by country was as follows (in thousands): ​ ​ ​ ​ ​ ​ ​ ​ ​ ​ Year Ended December 31, ​ ​ 2023 2022 United States ​ $ 14,599 ​ $ 14,585 Japan ​ ​ 12,216 ​ ​ 12,442 Hong Kong ​ ​ 10,748 ​ ​ 12,820 Germany ​ ​ 9,767 ​ ​ 3,839 Singapore ​ ​ 4,285 ​ ​ 1,075 China ​ ​ 2,727 ​ ​ 3,739 Canada ​ ​ 1,324 ​ ​ 5,670 All other ​ ​ 8,099 ​ ​ 5,815 Total revenue ​ $ 63,765 ​ $ 59,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1080472</v>
      </c>
      <c r="C9" s="5" t="n">
        <v>20374288</v>
      </c>
    </row>
    <row r="10">
      <c r="A10" s="4" t="inlineStr">
        <is>
          <t>Common stock, shares outstanding</t>
        </is>
      </c>
      <c r="B10" s="5" t="n">
        <v>21080472</v>
      </c>
      <c r="C10" s="5" t="n">
        <v>20374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es</t>
        </is>
      </c>
      <c r="B4" s="4" t="inlineStr">
        <is>
          <t>For the years ended December 31, 2023 and 2022, the Company’s provision for income tax consisted of (in thousands): ​ ​ ​ ​ ​ ​ ​ ​ ​ ​ Year Ended December 31, ​ ​ 2023 2022 Current: ​ ​ ​ ​ ​ ​ Federal ​ $ — ​ $ — State ​ ​ 134 ​ ​ 14 Foreign ​ ​ — ​ ​ — Total Current ​ $ 134 ​ $ 14 ​ ​ ​ ​ ​ ​ ​ Deferred: ​ ​ ​ ​ ​ ​ Federal ​ $ 40 ​ $ — State ​ ​ (190) ​ ​ — Foreign ​ ​ — ​ ​ — Total Deferred ​ $ (150) ​ $ — ​ ​ ​ ​ ​ ​ ​ Provision for income taxes ​ $ (16) ​ $ 14</t>
        </is>
      </c>
    </row>
    <row r="5">
      <c r="A5" s="4" t="inlineStr">
        <is>
          <t>Schedule of reconciliation of statutory federal income tax rate</t>
        </is>
      </c>
      <c r="B5" s="4" t="inlineStr">
        <is>
          <t xml:space="preserve">​ ​ ​ ​ ​ ​ ​ ​ ​ Year Ended December 31, ​ ​ 2023 2022 Tax at statutory federal rate ​ 21.0 % 21.0 % State taxes, net of federal benefit ​ 1.7 ​ 1.9 ​ Stock-based compensation ​ 0.6 ​ 4.2 ​ IRC section 162(m) limitation ​ 3.9 ​ 1.1 ​ Change in valuation allowance ​ (28.5) ​ (28.0) ​ Other ​ 1.1 ​ — ​ Provision for income taxes ​ (0.2) % 0.2 % </t>
        </is>
      </c>
    </row>
    <row r="6">
      <c r="A6" s="4" t="inlineStr">
        <is>
          <t>Schedule of tax effects of temporary differences and carryforwards</t>
        </is>
      </c>
      <c r="B6" s="4" t="inlineStr">
        <is>
          <t>The tax effects of temporary differences and carryforwards that give rise to significant portions of the deferred tax assets are as follows (in thousands): ​ ​ ​ ​ ​ ​ ​ ​ ​ December 31, ​ 2023 2022 Deferred tax assets: ​ ​ ​ ​ ​ ​ Net operating loss carryforwards ​ $ 22,068 ​ $ 27,110 Inventory ​ ​ 287 ​ ​ 273 Accruals ​ ​ 863 ​ ​ 737 Depreciation and amortization ​ ​ 13 ​ ​ 27 Research and experimental expenditures ​ ​ 4,728 ​ ​ 2,229 Stock-based compensation ​ ​ 268 ​ ​ 270 Right of use liability ​ ​ 1,245 ​ ​ 1,477 Gross deferred tax assets ​ ​ 29,472 ​ ​ 32,123 Valuation allowance ​ ​ (27,748) ​ ​ (30,328) Deferred tax assets ​ ​ 1,724 ​ ​ 1,795 Deferred tax liabilities: ​ ​ ​ ​ ​ ​ Right of use asset ​ ​ (1,226) ​ ​ (1,463) Other ​ ​ (348) ​ ​ (332) Deferred tax liabilities ​ ​ (1,574) ​ ​ (1,795) Net deferred tax assets ​ $ 150 ​ $ —</t>
        </is>
      </c>
    </row>
    <row r="7">
      <c r="A7" s="4" t="inlineStr">
        <is>
          <t>Schedule of changes in the Company's gross unrecognized tax benefits</t>
        </is>
      </c>
      <c r="B7" s="4" t="inlineStr">
        <is>
          <t>A summary of changes in the Company’s gross unrecognized tax benefits for the years ended December 31, 2023 and 2022 was as follows (in thousands): ​ ​ ​ ​ ​ ​ ​ ​ ​ ​ Year Ended December 31, ​ ​ 2023 2022 Unrecognized tax expense, beginning of the year ​ $ 105 ​ $ 105 Decrease related to prior year tax positions ​ ​ — ​ ​ (16) Increase related to prior year tax positions ​ ​ 368 ​ ​ — Increase related to current year tax positions ​ ​ — ​ ​ 16 Unrecognized tax expense, end of year ​ $ 473 ​ $ 1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Net Income Per Common Share</t>
        </is>
      </c>
      <c r="B3" s="4" t="inlineStr">
        <is>
          <t xml:space="preserve"> </t>
        </is>
      </c>
    </row>
    <row r="4">
      <c r="A4" s="4" t="inlineStr">
        <is>
          <t>Computation of basic and diluted net income (loss) per share</t>
        </is>
      </c>
      <c r="B4" s="4" t="inlineStr">
        <is>
          <t>The following table sets forth the computation of basic and diluted net income per share (in thousands, except share and per share amounts): Basic EPS ​ ​ ​ ​ ​ ​ ​ ​ ​ ​ ​ ​ Year Ended December 31, ​ 2023 2022 Numerator: ​ ​ Net income ​ ​ $ 9,052 ​ $ 6,129 Denominator: ​ ​ ​ Weighted-average shares of common stock outstanding, basic ​ ​ 20,748,302 ​ 20,130,336 Net income per common share, basic ​ ​ $ 0.44 ​ $ 0.30 ​ ​ Diluted EPS ​ ​ ​ ​ ​ ​ ​ ​ ​ ​ ​ ​ Year Ended December 31, ​ 2023 2022 Numerator: ​ ​ Net income ​ ​ $ 9,052 ​ $ 6,129 Less: warrant liability fair value gain recognized ​ ​ ​ (25) ​ ​ (23) Net income attributable to common stockholders, diluted ​ ​ $ 9,027 ​ $ 6,106 Denominator: ​ ​ ​ Weighted-average shares of common stock outstanding, basic ​ ​ 20,748,302 ​ 20,130,336 Dilutive effect of stock options and RSUs ​ ​ ​ 619,002 ​ ​ 645,589 Weighted-average shares of common stock outstanding, diluted ​ ​ 21,367,304 ​ 20,775,925 Net income per common share, diluted ​ ​ $ 0.42 ​ $ 0.29</t>
        </is>
      </c>
    </row>
    <row r="5">
      <c r="A5" s="4" t="inlineStr">
        <is>
          <t>Schedule of potentially dilutive securities excluded from diluted net loss per common share</t>
        </is>
      </c>
      <c r="B5" s="4" t="inlineStr">
        <is>
          <t>​ ​ ​ ​ ​ ​ Year Ended December 31, ​ 2023 2022 Options to purchase common stock 613,652 841,845 RSUs 330,082 ​ 4,147 Common stock warrants 18,461 18,461 ESPP — ​ — Total 962,195 864,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Trade accounts receivable</t>
        </is>
      </c>
      <c r="B3" s="6" t="n">
        <v>11489000</v>
      </c>
      <c r="C3" s="6" t="n">
        <v>10498000</v>
      </c>
    </row>
    <row r="4">
      <c r="A4" s="4" t="inlineStr">
        <is>
          <t>Unbilled accounts receivable</t>
        </is>
      </c>
      <c r="B4" s="5" t="n">
        <v>475000</v>
      </c>
      <c r="C4" s="5" t="n">
        <v>551000</v>
      </c>
    </row>
    <row r="5">
      <c r="A5" s="4" t="inlineStr">
        <is>
          <t>Allowance for product returns and price adjustments</t>
        </is>
      </c>
      <c r="B5" s="5" t="n">
        <v>-410000</v>
      </c>
      <c r="C5" s="5" t="n">
        <v>-384000</v>
      </c>
    </row>
    <row r="6">
      <c r="A6" s="4" t="inlineStr">
        <is>
          <t>Accounts receivable, net</t>
        </is>
      </c>
      <c r="B6" s="6" t="n">
        <v>11554000</v>
      </c>
      <c r="C6" s="6" t="n">
        <v>1066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and Accounts Receivable for Each Significant Customer (Details) - Customer Concentration Risk</t>
        </is>
      </c>
      <c r="B1" s="2" t="inlineStr">
        <is>
          <t>12 Months Ended</t>
        </is>
      </c>
    </row>
    <row r="2">
      <c r="B2" s="2" t="inlineStr">
        <is>
          <t>Dec. 31, 2023</t>
        </is>
      </c>
      <c r="C2" s="2" t="inlineStr">
        <is>
          <t>Dec. 31, 2022</t>
        </is>
      </c>
    </row>
    <row r="3">
      <c r="A3" s="4" t="inlineStr">
        <is>
          <t>Revenue | Customer A</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4" t="inlineStr">
        <is>
          <t xml:space="preserve"> </t>
        </is>
      </c>
      <c r="C5" s="9" t="n">
        <v>0.18</v>
      </c>
    </row>
    <row r="6">
      <c r="A6" s="4" t="inlineStr">
        <is>
          <t>Revenue | Customer A | Maximum [Member]</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t>
        </is>
      </c>
      <c r="B8" s="9" t="n">
        <v>0.1</v>
      </c>
      <c r="C8" s="4" t="inlineStr">
        <is>
          <t xml:space="preserve"> </t>
        </is>
      </c>
    </row>
    <row r="9">
      <c r="A9" s="4" t="inlineStr">
        <is>
          <t>Revenue | Customer B</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age</t>
        </is>
      </c>
      <c r="B11" s="9" t="n">
        <v>0.15</v>
      </c>
      <c r="C11" s="9" t="n">
        <v>0.15</v>
      </c>
    </row>
    <row r="12">
      <c r="A12" s="4" t="inlineStr">
        <is>
          <t>Revenue | Customer C</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age</t>
        </is>
      </c>
      <c r="B14" s="9" t="n">
        <v>0.12</v>
      </c>
      <c r="C14" s="9" t="n">
        <v>0.11</v>
      </c>
    </row>
    <row r="15">
      <c r="A15" s="4" t="inlineStr">
        <is>
          <t>Revenue | Customer D</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percentage</t>
        </is>
      </c>
      <c r="B17" s="9" t="n">
        <v>0.11</v>
      </c>
      <c r="C17" s="4" t="inlineStr">
        <is>
          <t xml:space="preserve"> </t>
        </is>
      </c>
    </row>
    <row r="18">
      <c r="A18" s="4" t="inlineStr">
        <is>
          <t>Revenue | Customer D | Maximum [Member]</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percentage</t>
        </is>
      </c>
      <c r="B20" s="4" t="inlineStr">
        <is>
          <t xml:space="preserve"> </t>
        </is>
      </c>
      <c r="C20" s="9" t="n">
        <v>0.1</v>
      </c>
    </row>
    <row r="21">
      <c r="A21" s="4" t="inlineStr">
        <is>
          <t>Revenue | Customer E</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percentage</t>
        </is>
      </c>
      <c r="B23" s="9" t="n">
        <v>0.17</v>
      </c>
      <c r="C23" s="4" t="inlineStr">
        <is>
          <t xml:space="preserve"> </t>
        </is>
      </c>
    </row>
    <row r="24">
      <c r="A24" s="4" t="inlineStr">
        <is>
          <t>Revenue | Customer E | Maximum [Member]</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oncentration risk percentage</t>
        </is>
      </c>
      <c r="B26" s="4" t="inlineStr">
        <is>
          <t xml:space="preserve"> </t>
        </is>
      </c>
      <c r="C26" s="9" t="n">
        <v>0.1</v>
      </c>
    </row>
    <row r="27">
      <c r="A27" s="4" t="inlineStr">
        <is>
          <t>Accounts Receivable, net | Customer A</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oncentration risk percentage</t>
        </is>
      </c>
      <c r="B29" s="4" t="inlineStr">
        <is>
          <t xml:space="preserve"> </t>
        </is>
      </c>
      <c r="C29" s="9" t="n">
        <v>0.3</v>
      </c>
    </row>
    <row r="30">
      <c r="A30" s="4" t="inlineStr">
        <is>
          <t>Accounts Receivable, net | Customer A | Maximum [Member]</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Concentration risk percentage</t>
        </is>
      </c>
      <c r="B32" s="9" t="n">
        <v>0.1</v>
      </c>
      <c r="C32" s="4" t="inlineStr">
        <is>
          <t xml:space="preserve"> </t>
        </is>
      </c>
    </row>
    <row r="33">
      <c r="A33" s="4" t="inlineStr">
        <is>
          <t>Accounts Receivable, net | Customer B</t>
        </is>
      </c>
      <c r="B33" s="4" t="inlineStr">
        <is>
          <t xml:space="preserve"> </t>
        </is>
      </c>
      <c r="C33" s="4" t="inlineStr">
        <is>
          <t xml:space="preserve"> </t>
        </is>
      </c>
    </row>
    <row r="34">
      <c r="A34" s="3" t="inlineStr">
        <is>
          <t>Concentration risk</t>
        </is>
      </c>
      <c r="B34" s="4" t="inlineStr">
        <is>
          <t xml:space="preserve"> </t>
        </is>
      </c>
      <c r="C34" s="4" t="inlineStr">
        <is>
          <t xml:space="preserve"> </t>
        </is>
      </c>
    </row>
    <row r="35">
      <c r="A35" s="4" t="inlineStr">
        <is>
          <t>Concentration risk percentage</t>
        </is>
      </c>
      <c r="B35" s="9" t="n">
        <v>0.13</v>
      </c>
      <c r="C35" s="9" t="n">
        <v>0.18</v>
      </c>
    </row>
    <row r="36">
      <c r="A36" s="4" t="inlineStr">
        <is>
          <t>Accounts Receivable, net | Customer C | Maximum [Member]</t>
        </is>
      </c>
      <c r="B36" s="4" t="inlineStr">
        <is>
          <t xml:space="preserve"> </t>
        </is>
      </c>
      <c r="C36" s="4" t="inlineStr">
        <is>
          <t xml:space="preserve"> </t>
        </is>
      </c>
    </row>
    <row r="37">
      <c r="A37" s="3" t="inlineStr">
        <is>
          <t>Concentration risk</t>
        </is>
      </c>
      <c r="B37" s="4" t="inlineStr">
        <is>
          <t xml:space="preserve"> </t>
        </is>
      </c>
      <c r="C37" s="4" t="inlineStr">
        <is>
          <t xml:space="preserve"> </t>
        </is>
      </c>
    </row>
    <row r="38">
      <c r="A38" s="4" t="inlineStr">
        <is>
          <t>Concentration risk percentage</t>
        </is>
      </c>
      <c r="B38" s="9" t="n">
        <v>0.1</v>
      </c>
      <c r="C38" s="9" t="n">
        <v>0.1</v>
      </c>
    </row>
    <row r="39">
      <c r="A39" s="4" t="inlineStr">
        <is>
          <t>Accounts Receivable, net | Customer D</t>
        </is>
      </c>
      <c r="B39" s="4" t="inlineStr">
        <is>
          <t xml:space="preserve"> </t>
        </is>
      </c>
      <c r="C39" s="4" t="inlineStr">
        <is>
          <t xml:space="preserve"> </t>
        </is>
      </c>
    </row>
    <row r="40">
      <c r="A40" s="3" t="inlineStr">
        <is>
          <t>Concentration risk</t>
        </is>
      </c>
      <c r="B40" s="4" t="inlineStr">
        <is>
          <t xml:space="preserve"> </t>
        </is>
      </c>
      <c r="C40" s="4" t="inlineStr">
        <is>
          <t xml:space="preserve"> </t>
        </is>
      </c>
    </row>
    <row r="41">
      <c r="A41" s="4" t="inlineStr">
        <is>
          <t>Concentration risk percentage</t>
        </is>
      </c>
      <c r="B41" s="9" t="n">
        <v>0.22</v>
      </c>
      <c r="C41" s="4" t="inlineStr">
        <is>
          <t xml:space="preserve"> </t>
        </is>
      </c>
    </row>
    <row r="42">
      <c r="A42" s="4" t="inlineStr">
        <is>
          <t>Accounts Receivable, net | Customer D | Maximum [Member]</t>
        </is>
      </c>
      <c r="B42" s="4" t="inlineStr">
        <is>
          <t xml:space="preserve"> </t>
        </is>
      </c>
      <c r="C42" s="4" t="inlineStr">
        <is>
          <t xml:space="preserve"> </t>
        </is>
      </c>
    </row>
    <row r="43">
      <c r="A43" s="3" t="inlineStr">
        <is>
          <t>Concentration risk</t>
        </is>
      </c>
      <c r="B43" s="4" t="inlineStr">
        <is>
          <t xml:space="preserve"> </t>
        </is>
      </c>
      <c r="C43" s="4" t="inlineStr">
        <is>
          <t xml:space="preserve"> </t>
        </is>
      </c>
    </row>
    <row r="44">
      <c r="A44" s="4" t="inlineStr">
        <is>
          <t>Concentration risk percentage</t>
        </is>
      </c>
      <c r="B44" s="4" t="inlineStr">
        <is>
          <t xml:space="preserve"> </t>
        </is>
      </c>
      <c r="C44" s="9" t="n">
        <v>0.1</v>
      </c>
    </row>
    <row r="45">
      <c r="A45" s="4" t="inlineStr">
        <is>
          <t>Accounts Receivable, net | Customer E</t>
        </is>
      </c>
      <c r="B45" s="4" t="inlineStr">
        <is>
          <t xml:space="preserve"> </t>
        </is>
      </c>
      <c r="C45" s="4" t="inlineStr">
        <is>
          <t xml:space="preserve"> </t>
        </is>
      </c>
    </row>
    <row r="46">
      <c r="A46" s="3" t="inlineStr">
        <is>
          <t>Concentration risk</t>
        </is>
      </c>
      <c r="B46" s="4" t="inlineStr">
        <is>
          <t xml:space="preserve"> </t>
        </is>
      </c>
      <c r="C46" s="4" t="inlineStr">
        <is>
          <t xml:space="preserve"> </t>
        </is>
      </c>
    </row>
    <row r="47">
      <c r="A47" s="4" t="inlineStr">
        <is>
          <t>Concentration risk percentage</t>
        </is>
      </c>
      <c r="B47" s="9" t="n">
        <v>0.37</v>
      </c>
      <c r="C47" s="4" t="inlineStr">
        <is>
          <t xml:space="preserve"> </t>
        </is>
      </c>
    </row>
    <row r="48">
      <c r="A48" s="4" t="inlineStr">
        <is>
          <t>Accounts Receivable, net | Customer E | Maximum [Member]</t>
        </is>
      </c>
      <c r="B48" s="4" t="inlineStr">
        <is>
          <t xml:space="preserve"> </t>
        </is>
      </c>
      <c r="C48" s="4" t="inlineStr">
        <is>
          <t xml:space="preserve"> </t>
        </is>
      </c>
    </row>
    <row r="49">
      <c r="A49" s="3" t="inlineStr">
        <is>
          <t>Concentration risk</t>
        </is>
      </c>
      <c r="B49" s="4" t="inlineStr">
        <is>
          <t xml:space="preserve"> </t>
        </is>
      </c>
      <c r="C49" s="4" t="inlineStr">
        <is>
          <t xml:space="preserve"> </t>
        </is>
      </c>
    </row>
    <row r="50">
      <c r="A50" s="4" t="inlineStr">
        <is>
          <t>Concentration risk percentage</t>
        </is>
      </c>
      <c r="B50" s="4" t="inlineStr">
        <is>
          <t xml:space="preserve"> </t>
        </is>
      </c>
      <c r="C50"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Assets and Liabilities Measured on Recurring Basis (Details) - Recurring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Total assets measured at fair value</t>
        </is>
      </c>
      <c r="B3" s="6" t="n">
        <v>36946</v>
      </c>
      <c r="C3" s="6" t="n">
        <v>26812</v>
      </c>
    </row>
    <row r="4">
      <c r="A4" s="4" t="inlineStr">
        <is>
          <t>Warrant liability</t>
        </is>
      </c>
      <c r="B4" s="4" t="inlineStr">
        <is>
          <t xml:space="preserve"> </t>
        </is>
      </c>
      <c r="C4" s="5" t="n">
        <v>27</v>
      </c>
    </row>
    <row r="5">
      <c r="A5" s="4" t="inlineStr">
        <is>
          <t>Total liabilities measured at fair value</t>
        </is>
      </c>
      <c r="B5" s="4" t="inlineStr">
        <is>
          <t xml:space="preserve"> </t>
        </is>
      </c>
      <c r="C5" s="5" t="n">
        <v>27</v>
      </c>
    </row>
    <row r="6">
      <c r="A6" s="4" t="inlineStr">
        <is>
          <t>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Total assets measured at fair value</t>
        </is>
      </c>
      <c r="B8" s="5" t="n">
        <v>36946</v>
      </c>
      <c r="C8" s="5" t="n">
        <v>26812</v>
      </c>
    </row>
    <row r="9">
      <c r="A9" s="4" t="inlineStr">
        <is>
          <t>Level 3</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Warrant liability</t>
        </is>
      </c>
      <c r="B11" s="4" t="inlineStr">
        <is>
          <t xml:space="preserve"> </t>
        </is>
      </c>
      <c r="C11" s="5" t="n">
        <v>27</v>
      </c>
    </row>
    <row r="12">
      <c r="A12" s="4" t="inlineStr">
        <is>
          <t>Total liabilities measured at fair value</t>
        </is>
      </c>
      <c r="B12" s="4" t="inlineStr">
        <is>
          <t xml:space="preserve"> </t>
        </is>
      </c>
      <c r="C12" s="5" t="n">
        <v>27</v>
      </c>
    </row>
    <row r="13">
      <c r="A13" s="4" t="inlineStr">
        <is>
          <t>Money Market Fu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Money market funds</t>
        </is>
      </c>
      <c r="B15" s="5" t="n">
        <v>36946</v>
      </c>
      <c r="C15" s="5" t="n">
        <v>26812</v>
      </c>
    </row>
    <row r="16">
      <c r="A16" s="4" t="inlineStr">
        <is>
          <t>Money Market Funds | Level 1</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Money market funds</t>
        </is>
      </c>
      <c r="B18" s="6" t="n">
        <v>36946</v>
      </c>
      <c r="C18" s="6" t="n">
        <v>268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3</t>
        </is>
      </c>
      <c r="C2" s="2" t="inlineStr">
        <is>
          <t>Dec. 31, 2022</t>
        </is>
      </c>
    </row>
    <row r="3">
      <c r="A3" s="3" t="inlineStr">
        <is>
          <t>Impairment of Long-lived Assets</t>
        </is>
      </c>
      <c r="B3" s="4" t="inlineStr">
        <is>
          <t xml:space="preserve"> </t>
        </is>
      </c>
      <c r="C3" s="4" t="inlineStr">
        <is>
          <t xml:space="preserve"> </t>
        </is>
      </c>
    </row>
    <row r="4">
      <c r="A4" s="4" t="inlineStr">
        <is>
          <t>Impairment of long-lived assets</t>
        </is>
      </c>
      <c r="B4" s="6" t="n">
        <v>0</v>
      </c>
      <c r="C4" s="6" t="n">
        <v>0</v>
      </c>
    </row>
    <row r="5">
      <c r="A5" s="4" t="inlineStr">
        <is>
          <t>Computer and network 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Useful Lives</t>
        </is>
      </c>
      <c r="B7" s="4" t="inlineStr">
        <is>
          <t>2 years</t>
        </is>
      </c>
      <c r="C7" s="4" t="inlineStr">
        <is>
          <t xml:space="preserve"> </t>
        </is>
      </c>
    </row>
    <row r="8">
      <c r="A8" s="4" t="inlineStr">
        <is>
          <t>Manufacturing equipment | Minimum [Member]</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Useful Lives</t>
        </is>
      </c>
      <c r="B10" s="4" t="inlineStr">
        <is>
          <t>2 years</t>
        </is>
      </c>
      <c r="C10" s="4" t="inlineStr">
        <is>
          <t xml:space="preserve"> </t>
        </is>
      </c>
    </row>
    <row r="11">
      <c r="A11" s="4" t="inlineStr">
        <is>
          <t>Manufacturing equipment | Maximum [Member]</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Useful Lives</t>
        </is>
      </c>
      <c r="B13" s="4" t="inlineStr">
        <is>
          <t>7 years</t>
        </is>
      </c>
      <c r="C13" s="4" t="inlineStr">
        <is>
          <t xml:space="preserve"> </t>
        </is>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Useful Lives</t>
        </is>
      </c>
      <c r="B16" s="4" t="inlineStr">
        <is>
          <t>7 years</t>
        </is>
      </c>
      <c r="C16" s="4" t="inlineStr">
        <is>
          <t xml:space="preserve"> </t>
        </is>
      </c>
    </row>
    <row r="17">
      <c r="A17" s="4" t="inlineStr">
        <is>
          <t>Software</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Useful Lives</t>
        </is>
      </c>
      <c r="B19" s="4" t="inlineStr">
        <is>
          <t>3 years</t>
        </is>
      </c>
      <c r="C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mployee Retention Tax Credit (Details) $ in Millions</t>
        </is>
      </c>
      <c r="B1" s="2" t="inlineStr">
        <is>
          <t>3 Months Ended</t>
        </is>
      </c>
    </row>
    <row r="2">
      <c r="B2" s="2" t="inlineStr">
        <is>
          <t>Jun. 30, 2023 USD ($)</t>
        </is>
      </c>
    </row>
    <row r="3">
      <c r="A3" s="3" t="inlineStr">
        <is>
          <t>Summary of Significant Accounting Policies</t>
        </is>
      </c>
      <c r="B3" s="4" t="inlineStr">
        <is>
          <t xml:space="preserve"> </t>
        </is>
      </c>
    </row>
    <row r="4">
      <c r="A4" s="4" t="inlineStr">
        <is>
          <t>Proceeds from employee retention tax credit refunds</t>
        </is>
      </c>
      <c r="B4"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3</t>
        </is>
      </c>
    </row>
    <row r="3">
      <c r="A3" s="3" t="inlineStr">
        <is>
          <t>Leases</t>
        </is>
      </c>
      <c r="B3" s="4" t="inlineStr">
        <is>
          <t xml:space="preserve"> </t>
        </is>
      </c>
    </row>
    <row r="4">
      <c r="A4" s="4" t="inlineStr">
        <is>
          <t>Operating lease - existence of option to extend</t>
        </is>
      </c>
      <c r="B4" s="4" t="inlineStr">
        <is>
          <t>true</t>
        </is>
      </c>
    </row>
    <row r="5">
      <c r="A5" s="4" t="inlineStr">
        <is>
          <t>Finance lease - existence of option to extend</t>
        </is>
      </c>
      <c r="B5" s="4" t="inlineStr">
        <is>
          <t>true</t>
        </is>
      </c>
    </row>
    <row r="6">
      <c r="A6" s="4" t="inlineStr">
        <is>
          <t>Minimum [Member]</t>
        </is>
      </c>
      <c r="B6" s="4" t="inlineStr">
        <is>
          <t xml:space="preserve"> </t>
        </is>
      </c>
    </row>
    <row r="7">
      <c r="A7" s="3" t="inlineStr">
        <is>
          <t>Leases</t>
        </is>
      </c>
      <c r="B7" s="4" t="inlineStr">
        <is>
          <t xml:space="preserve"> </t>
        </is>
      </c>
    </row>
    <row r="8">
      <c r="A8" s="4" t="inlineStr">
        <is>
          <t>Finance lease renewal term (in years)</t>
        </is>
      </c>
      <c r="B8" s="4" t="inlineStr">
        <is>
          <t>2 years</t>
        </is>
      </c>
    </row>
    <row r="9">
      <c r="A9" s="4" t="inlineStr">
        <is>
          <t>Operating lease renewal term (in years)</t>
        </is>
      </c>
      <c r="B9" s="4" t="inlineStr">
        <is>
          <t>2 years</t>
        </is>
      </c>
    </row>
    <row r="10">
      <c r="A10" s="4" t="inlineStr">
        <is>
          <t>Maximum [Member]</t>
        </is>
      </c>
      <c r="B10" s="4" t="inlineStr">
        <is>
          <t xml:space="preserve"> </t>
        </is>
      </c>
    </row>
    <row r="11">
      <c r="A11" s="3" t="inlineStr">
        <is>
          <t>Leases</t>
        </is>
      </c>
      <c r="B11" s="4" t="inlineStr">
        <is>
          <t xml:space="preserve"> </t>
        </is>
      </c>
    </row>
    <row r="12">
      <c r="A12" s="4" t="inlineStr">
        <is>
          <t>Operating term of lease (in years)</t>
        </is>
      </c>
      <c r="B12" s="4" t="inlineStr">
        <is>
          <t>7 years</t>
        </is>
      </c>
    </row>
    <row r="13">
      <c r="A13" s="4" t="inlineStr">
        <is>
          <t>Finance term of lease (in years)</t>
        </is>
      </c>
      <c r="B13" s="4" t="inlineStr">
        <is>
          <t>7 years</t>
        </is>
      </c>
    </row>
    <row r="14">
      <c r="A14" s="4" t="inlineStr">
        <is>
          <t>Finance lease renewal term (in years)</t>
        </is>
      </c>
      <c r="B14" s="4" t="inlineStr">
        <is>
          <t>5 years</t>
        </is>
      </c>
    </row>
    <row r="15">
      <c r="A15" s="4" t="inlineStr">
        <is>
          <t>Operating lease renewal term (in years)</t>
        </is>
      </c>
      <c r="B1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Disaggregated by Sales Channel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Revenue</t>
        </is>
      </c>
      <c r="B4" s="6" t="n">
        <v>63765</v>
      </c>
      <c r="C4" s="6" t="n">
        <v>59985</v>
      </c>
    </row>
    <row r="5">
      <c r="A5" s="4" t="inlineStr">
        <is>
          <t>Distributor</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49845</v>
      </c>
      <c r="C7" s="5" t="n">
        <v>50943</v>
      </c>
    </row>
    <row r="8">
      <c r="A8" s="4" t="inlineStr">
        <is>
          <t>Non-distributor</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13920</v>
      </c>
      <c r="C10" s="6" t="n">
        <v>9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ed by Timing of Recognition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Revenue</t>
        </is>
      </c>
      <c r="B4" s="6" t="n">
        <v>63765</v>
      </c>
      <c r="C4" s="6" t="n">
        <v>59985</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54183</v>
      </c>
      <c r="C7" s="5" t="n">
        <v>56675</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9582</v>
      </c>
      <c r="C10" s="6" t="n">
        <v>33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Income and Comprehensive Income - USD ($) $ in Thousands</t>
        </is>
      </c>
      <c r="B1" s="2" t="inlineStr">
        <is>
          <t>12 Months Ended</t>
        </is>
      </c>
    </row>
    <row r="2">
      <c r="B2" s="2" t="inlineStr">
        <is>
          <t>Dec. 31, 2023</t>
        </is>
      </c>
      <c r="C2" s="2" t="inlineStr">
        <is>
          <t>Dec. 31, 2022</t>
        </is>
      </c>
    </row>
    <row r="3">
      <c r="A3" s="4" t="inlineStr">
        <is>
          <t>Total revenue</t>
        </is>
      </c>
      <c r="B3" s="6" t="n">
        <v>63765</v>
      </c>
      <c r="C3" s="6" t="n">
        <v>59985</v>
      </c>
    </row>
    <row r="4">
      <c r="A4" s="4" t="inlineStr">
        <is>
          <t>Total cost of sales</t>
        </is>
      </c>
      <c r="B4" s="5" t="n">
        <v>26520</v>
      </c>
      <c r="C4" s="5" t="n">
        <v>26040</v>
      </c>
    </row>
    <row r="5">
      <c r="A5" s="4" t="inlineStr">
        <is>
          <t>Gross profit</t>
        </is>
      </c>
      <c r="B5" s="5" t="n">
        <v>37245</v>
      </c>
      <c r="C5" s="5" t="n">
        <v>33945</v>
      </c>
    </row>
    <row r="6">
      <c r="A6" s="3" t="inlineStr">
        <is>
          <t>Operating expenses:</t>
        </is>
      </c>
      <c r="B6" s="4" t="inlineStr">
        <is>
          <t xml:space="preserve"> </t>
        </is>
      </c>
      <c r="C6" s="4" t="inlineStr">
        <is>
          <t xml:space="preserve"> </t>
        </is>
      </c>
    </row>
    <row r="7">
      <c r="A7" s="4" t="inlineStr">
        <is>
          <t>Research and development</t>
        </is>
      </c>
      <c r="B7" s="5" t="n">
        <v>11776</v>
      </c>
      <c r="C7" s="5" t="n">
        <v>11108</v>
      </c>
    </row>
    <row r="8">
      <c r="A8" s="4" t="inlineStr">
        <is>
          <t>General and administrative</t>
        </is>
      </c>
      <c r="B8" s="5" t="n">
        <v>14296</v>
      </c>
      <c r="C8" s="5" t="n">
        <v>11741</v>
      </c>
    </row>
    <row r="9">
      <c r="A9" s="4" t="inlineStr">
        <is>
          <t>Sales and marketing</t>
        </is>
      </c>
      <c r="B9" s="5" t="n">
        <v>5288</v>
      </c>
      <c r="C9" s="5" t="n">
        <v>4869</v>
      </c>
    </row>
    <row r="10">
      <c r="A10" s="4" t="inlineStr">
        <is>
          <t>Total operating expenses</t>
        </is>
      </c>
      <c r="B10" s="5" t="n">
        <v>31360</v>
      </c>
      <c r="C10" s="5" t="n">
        <v>27718</v>
      </c>
    </row>
    <row r="11">
      <c r="A11" s="4" t="inlineStr">
        <is>
          <t>Income from operations</t>
        </is>
      </c>
      <c r="B11" s="5" t="n">
        <v>5885</v>
      </c>
      <c r="C11" s="5" t="n">
        <v>6227</v>
      </c>
    </row>
    <row r="12">
      <c r="A12" s="4" t="inlineStr">
        <is>
          <t>Interest expense</t>
        </is>
      </c>
      <c r="B12" s="5" t="n">
        <v>-63</v>
      </c>
      <c r="C12" s="5" t="n">
        <v>-274</v>
      </c>
    </row>
    <row r="13">
      <c r="A13" s="4" t="inlineStr">
        <is>
          <t>Other income, net</t>
        </is>
      </c>
      <c r="B13" s="5" t="n">
        <v>3214</v>
      </c>
      <c r="C13" s="5" t="n">
        <v>190</v>
      </c>
    </row>
    <row r="14">
      <c r="A14" s="4" t="inlineStr">
        <is>
          <t>Net income before income taxes</t>
        </is>
      </c>
      <c r="B14" s="5" t="n">
        <v>9036</v>
      </c>
      <c r="C14" s="5" t="n">
        <v>6143</v>
      </c>
    </row>
    <row r="15">
      <c r="A15" s="4" t="inlineStr">
        <is>
          <t>Income tax benefit (expense)</t>
        </is>
      </c>
      <c r="B15" s="5" t="n">
        <v>16</v>
      </c>
      <c r="C15" s="5" t="n">
        <v>-14</v>
      </c>
    </row>
    <row r="16">
      <c r="A16" s="4" t="inlineStr">
        <is>
          <t>Net income and comprehensive income</t>
        </is>
      </c>
      <c r="B16" s="6" t="n">
        <v>9052</v>
      </c>
      <c r="C16" s="6" t="n">
        <v>6129</v>
      </c>
    </row>
    <row r="17">
      <c r="A17" s="4" t="inlineStr">
        <is>
          <t>Net income per common share, Basic</t>
        </is>
      </c>
      <c r="B17" s="8" t="n">
        <v>0.44</v>
      </c>
      <c r="C17" s="8" t="n">
        <v>0.3</v>
      </c>
    </row>
    <row r="18">
      <c r="A18" s="4" t="inlineStr">
        <is>
          <t>Net income per common share, Diluted</t>
        </is>
      </c>
      <c r="B18" s="8" t="n">
        <v>0.42</v>
      </c>
      <c r="C18" s="8" t="n">
        <v>0.29</v>
      </c>
    </row>
    <row r="19">
      <c r="A19" s="4" t="inlineStr">
        <is>
          <t>Weighted average shares of common stock outstanding, basic</t>
        </is>
      </c>
      <c r="B19" s="5" t="n">
        <v>20748302</v>
      </c>
      <c r="C19" s="5" t="n">
        <v>20130336</v>
      </c>
    </row>
    <row r="20">
      <c r="A20" s="4" t="inlineStr">
        <is>
          <t>Weighted average shares of common stock outstanding, diluted</t>
        </is>
      </c>
      <c r="B20" s="5" t="n">
        <v>21367304</v>
      </c>
      <c r="C20" s="5" t="n">
        <v>20775925</v>
      </c>
    </row>
    <row r="21">
      <c r="A21" s="4" t="inlineStr">
        <is>
          <t>Product sales</t>
        </is>
      </c>
      <c r="B21" s="4" t="inlineStr">
        <is>
          <t xml:space="preserve"> </t>
        </is>
      </c>
      <c r="C21" s="4" t="inlineStr">
        <is>
          <t xml:space="preserve"> </t>
        </is>
      </c>
    </row>
    <row r="22">
      <c r="A22" s="4" t="inlineStr">
        <is>
          <t>Total revenue</t>
        </is>
      </c>
      <c r="B22" s="6" t="n">
        <v>53123</v>
      </c>
      <c r="C22" s="6" t="n">
        <v>55032</v>
      </c>
    </row>
    <row r="23">
      <c r="A23" s="4" t="inlineStr">
        <is>
          <t>Total cost of sales</t>
        </is>
      </c>
      <c r="B23" s="5" t="n">
        <v>24693</v>
      </c>
      <c r="C23" s="5" t="n">
        <v>25112</v>
      </c>
    </row>
    <row r="24">
      <c r="A24" s="4" t="inlineStr">
        <is>
          <t>Licensing, royalty, patent and other revenue</t>
        </is>
      </c>
      <c r="B24" s="4" t="inlineStr">
        <is>
          <t xml:space="preserve"> </t>
        </is>
      </c>
      <c r="C24" s="4" t="inlineStr">
        <is>
          <t xml:space="preserve"> </t>
        </is>
      </c>
    </row>
    <row r="25">
      <c r="A25" s="4" t="inlineStr">
        <is>
          <t>Total revenue</t>
        </is>
      </c>
      <c r="B25" s="5" t="n">
        <v>10642</v>
      </c>
      <c r="C25" s="5" t="n">
        <v>4953</v>
      </c>
    </row>
    <row r="26">
      <c r="A26" s="4" t="inlineStr">
        <is>
          <t>Total cost of sales</t>
        </is>
      </c>
      <c r="B26" s="6" t="n">
        <v>1827</v>
      </c>
      <c r="C26" s="6" t="n">
        <v>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Disaggregated by Type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Revenue</t>
        </is>
      </c>
      <c r="B4" s="6" t="n">
        <v>63765</v>
      </c>
      <c r="C4" s="6" t="n">
        <v>59985</v>
      </c>
    </row>
    <row r="5">
      <c r="A5" s="4" t="inlineStr">
        <is>
          <t>Product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53123</v>
      </c>
      <c r="C7" s="5" t="n">
        <v>55032</v>
      </c>
    </row>
    <row r="8">
      <c r="A8" s="4" t="inlineStr">
        <is>
          <t>Licensing</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7476</v>
      </c>
      <c r="C10" s="5" t="n">
        <v>1937</v>
      </c>
    </row>
    <row r="11">
      <c r="A11" s="4" t="inlineStr">
        <is>
          <t>Royalti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862</v>
      </c>
      <c r="C13" s="5" t="n">
        <v>1414</v>
      </c>
    </row>
    <row r="14">
      <c r="A14" s="4" t="inlineStr">
        <is>
          <t>Revenue recognized in current year due to a change in estimate</t>
        </is>
      </c>
      <c r="B14" s="5" t="n">
        <v>100</v>
      </c>
      <c r="C14" s="5" t="n">
        <v>300</v>
      </c>
    </row>
    <row r="15">
      <c r="A15" s="4" t="inlineStr">
        <is>
          <t>Other revenue</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t>
        </is>
      </c>
      <c r="B17" s="6" t="n">
        <v>2304</v>
      </c>
      <c r="C17" s="6" t="n">
        <v>16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ed by Geographic Region (Details) - USD ($) $ in Thousands</t>
        </is>
      </c>
      <c r="B1" s="2" t="inlineStr">
        <is>
          <t>12 Months Ended</t>
        </is>
      </c>
    </row>
    <row r="2">
      <c r="B2" s="2" t="inlineStr">
        <is>
          <t>Dec. 31, 2023</t>
        </is>
      </c>
      <c r="C2" s="2" t="inlineStr">
        <is>
          <t>Dec. 31, 2022</t>
        </is>
      </c>
    </row>
    <row r="3">
      <c r="A3" s="3" t="inlineStr">
        <is>
          <t>Disaggregation of Revenue</t>
        </is>
      </c>
      <c r="B3" s="4" t="inlineStr">
        <is>
          <t xml:space="preserve"> </t>
        </is>
      </c>
      <c r="C3" s="4" t="inlineStr">
        <is>
          <t xml:space="preserve"> </t>
        </is>
      </c>
    </row>
    <row r="4">
      <c r="A4" s="4" t="inlineStr">
        <is>
          <t>Revenue</t>
        </is>
      </c>
      <c r="B4" s="6" t="n">
        <v>63765</v>
      </c>
      <c r="C4" s="6" t="n">
        <v>59985</v>
      </c>
    </row>
    <row r="5">
      <c r="A5" s="4" t="inlineStr">
        <is>
          <t>APAC</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33096</v>
      </c>
      <c r="C7" s="5" t="n">
        <v>35631</v>
      </c>
    </row>
    <row r="8">
      <c r="A8" s="4" t="inlineStr">
        <is>
          <t>North Americ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15922</v>
      </c>
      <c r="C10" s="5" t="n">
        <v>14533</v>
      </c>
    </row>
    <row r="11">
      <c r="A11" s="4" t="inlineStr">
        <is>
          <t>EME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14747</v>
      </c>
      <c r="C13" s="6" t="n">
        <v>98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189</v>
      </c>
      <c r="C3" s="6" t="n">
        <v>666</v>
      </c>
    </row>
    <row r="4">
      <c r="A4" s="4" t="inlineStr">
        <is>
          <t>Work-in-process</t>
        </is>
      </c>
      <c r="B4" s="5" t="n">
        <v>6724</v>
      </c>
      <c r="C4" s="5" t="n">
        <v>4746</v>
      </c>
    </row>
    <row r="5">
      <c r="A5" s="4" t="inlineStr">
        <is>
          <t>Finished goods</t>
        </is>
      </c>
      <c r="B5" s="5" t="n">
        <v>1478</v>
      </c>
      <c r="C5" s="5" t="n">
        <v>1271</v>
      </c>
    </row>
    <row r="6">
      <c r="A6" s="4" t="inlineStr">
        <is>
          <t>Total inventory</t>
        </is>
      </c>
      <c r="B6" s="6" t="n">
        <v>8391</v>
      </c>
      <c r="C6" s="6" t="n">
        <v>66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Total property and equipment, gross</t>
        </is>
      </c>
      <c r="B4" s="6" t="n">
        <v>16428</v>
      </c>
      <c r="C4" s="6" t="n">
        <v>19814</v>
      </c>
    </row>
    <row r="5">
      <c r="A5" s="4" t="inlineStr">
        <is>
          <t>Less: accumulated depreciation</t>
        </is>
      </c>
      <c r="B5" s="5" t="n">
        <v>-12711</v>
      </c>
      <c r="C5" s="5" t="n">
        <v>-15931</v>
      </c>
    </row>
    <row r="6">
      <c r="A6" s="4" t="inlineStr">
        <is>
          <t>Total property and equipment, net</t>
        </is>
      </c>
      <c r="B6" s="5" t="n">
        <v>3717</v>
      </c>
      <c r="C6" s="5" t="n">
        <v>3883</v>
      </c>
    </row>
    <row r="7">
      <c r="A7" s="4" t="inlineStr">
        <is>
          <t>Depreciation and amortization expense</t>
        </is>
      </c>
      <c r="B7" s="5" t="n">
        <v>1200</v>
      </c>
      <c r="C7" s="5" t="n">
        <v>1000</v>
      </c>
    </row>
    <row r="8">
      <c r="A8" s="4" t="inlineStr">
        <is>
          <t>Manufacturing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 gross</t>
        </is>
      </c>
      <c r="B10" s="5" t="n">
        <v>13494</v>
      </c>
      <c r="C10" s="5" t="n">
        <v>16130</v>
      </c>
    </row>
    <row r="11">
      <c r="A11" s="4" t="inlineStr">
        <is>
          <t>Computer and network 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 gross</t>
        </is>
      </c>
      <c r="B13" s="5" t="n">
        <v>520</v>
      </c>
      <c r="C13" s="5" t="n">
        <v>1124</v>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 gross</t>
        </is>
      </c>
      <c r="B16" s="5" t="n">
        <v>113</v>
      </c>
      <c r="C16" s="5" t="n">
        <v>187</v>
      </c>
    </row>
    <row r="17">
      <c r="A17" s="4" t="inlineStr">
        <is>
          <t>Software</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Total property and equipment, gross</t>
        </is>
      </c>
      <c r="B19" s="5" t="n">
        <v>825</v>
      </c>
      <c r="C19" s="5" t="n">
        <v>929</v>
      </c>
    </row>
    <row r="20">
      <c r="A20" s="4" t="inlineStr">
        <is>
          <t>Leasehold improvement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Total property and equipment, gross</t>
        </is>
      </c>
      <c r="B22" s="6" t="n">
        <v>1476</v>
      </c>
      <c r="C22" s="6" t="n">
        <v>14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Payroll-related expenses</t>
        </is>
      </c>
      <c r="B3" s="6" t="n">
        <v>3347</v>
      </c>
      <c r="C3" s="6" t="n">
        <v>2886</v>
      </c>
    </row>
    <row r="4">
      <c r="A4" s="4" t="inlineStr">
        <is>
          <t>Inventory</t>
        </is>
      </c>
      <c r="B4" s="5" t="n">
        <v>317</v>
      </c>
      <c r="C4" s="5" t="n">
        <v>185</v>
      </c>
    </row>
    <row r="5">
      <c r="A5" s="4" t="inlineStr">
        <is>
          <t>Other</t>
        </is>
      </c>
      <c r="B5" s="5" t="n">
        <v>672</v>
      </c>
      <c r="C5" s="5" t="n">
        <v>462</v>
      </c>
    </row>
    <row r="6">
      <c r="A6" s="4" t="inlineStr">
        <is>
          <t>Total accrued liabilities</t>
        </is>
      </c>
      <c r="B6" s="6" t="n">
        <v>4336</v>
      </c>
      <c r="C6" s="6" t="n">
        <v>3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Balance Sheet Components - Deferred Revenue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Deferred Revenue</t>
        </is>
      </c>
      <c r="B3" s="4" t="inlineStr">
        <is>
          <t xml:space="preserve"> </t>
        </is>
      </c>
      <c r="C3" s="4" t="inlineStr">
        <is>
          <t xml:space="preserve"> </t>
        </is>
      </c>
      <c r="D3" s="4" t="inlineStr">
        <is>
          <t xml:space="preserve"> </t>
        </is>
      </c>
    </row>
    <row r="4">
      <c r="A4" s="4" t="inlineStr">
        <is>
          <t>Revenue</t>
        </is>
      </c>
      <c r="B4" s="6" t="n">
        <v>63765</v>
      </c>
      <c r="C4" s="6" t="n">
        <v>59985</v>
      </c>
      <c r="D4" s="4" t="inlineStr">
        <is>
          <t xml:space="preserve"> </t>
        </is>
      </c>
    </row>
    <row r="5">
      <c r="A5" s="4" t="inlineStr">
        <is>
          <t>Deferred licensing revenue</t>
        </is>
      </c>
      <c r="B5" s="5" t="n">
        <v>336</v>
      </c>
      <c r="C5" s="5" t="n">
        <v>821</v>
      </c>
      <c r="D5" s="6" t="n">
        <v>336</v>
      </c>
    </row>
    <row r="6">
      <c r="A6" s="4" t="inlineStr">
        <is>
          <t>RAD Hard product 1 agreement</t>
        </is>
      </c>
      <c r="B6" s="4" t="inlineStr">
        <is>
          <t xml:space="preserve"> </t>
        </is>
      </c>
      <c r="C6" s="4" t="inlineStr">
        <is>
          <t xml:space="preserve"> </t>
        </is>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Total amount of consideration to be received</t>
        </is>
      </c>
      <c r="B8" s="4" t="inlineStr">
        <is>
          <t xml:space="preserve"> </t>
        </is>
      </c>
      <c r="C8" s="5" t="n">
        <v>6500</v>
      </c>
      <c r="D8" s="4" t="inlineStr">
        <is>
          <t xml:space="preserve"> </t>
        </is>
      </c>
    </row>
    <row r="9">
      <c r="A9" s="4" t="inlineStr">
        <is>
          <t>Amount billed for the performance under contractual agreements</t>
        </is>
      </c>
      <c r="B9" s="4" t="inlineStr">
        <is>
          <t xml:space="preserve"> </t>
        </is>
      </c>
      <c r="C9" s="4" t="inlineStr">
        <is>
          <t xml:space="preserve"> </t>
        </is>
      </c>
      <c r="D9" s="5" t="n">
        <v>6000</v>
      </c>
    </row>
    <row r="10">
      <c r="A10" s="4" t="inlineStr">
        <is>
          <t>Revenue</t>
        </is>
      </c>
      <c r="B10" s="5" t="n">
        <v>700</v>
      </c>
      <c r="C10" s="4" t="inlineStr">
        <is>
          <t xml:space="preserve"> </t>
        </is>
      </c>
      <c r="D10" s="5" t="n">
        <v>5700</v>
      </c>
    </row>
    <row r="11">
      <c r="A11" s="4" t="inlineStr">
        <is>
          <t>Deferred licensing revenue</t>
        </is>
      </c>
      <c r="B11" s="5" t="n">
        <v>300</v>
      </c>
      <c r="C11" s="6" t="n">
        <v>800</v>
      </c>
      <c r="D11" s="5" t="n">
        <v>300</v>
      </c>
    </row>
    <row r="12">
      <c r="A12" s="4" t="inlineStr">
        <is>
          <t>Revenue expected to be recognized</t>
        </is>
      </c>
      <c r="B12" s="6" t="n">
        <v>800</v>
      </c>
      <c r="C12" s="4" t="inlineStr">
        <is>
          <t xml:space="preserve"> </t>
        </is>
      </c>
      <c r="D12" s="6" t="n">
        <v>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Other lease information</t>
        </is>
      </c>
      <c r="B3" s="4" t="inlineStr">
        <is>
          <t xml:space="preserve"> </t>
        </is>
      </c>
      <c r="C3" s="4" t="inlineStr">
        <is>
          <t xml:space="preserve"> </t>
        </is>
      </c>
    </row>
    <row r="4">
      <c r="A4" s="4" t="inlineStr">
        <is>
          <t>2024</t>
        </is>
      </c>
      <c r="B4" s="6" t="n">
        <v>1411</v>
      </c>
      <c r="C4" s="4" t="inlineStr">
        <is>
          <t xml:space="preserve"> </t>
        </is>
      </c>
    </row>
    <row r="5">
      <c r="A5" s="4" t="inlineStr">
        <is>
          <t>2025</t>
        </is>
      </c>
      <c r="B5" s="5" t="n">
        <v>1416</v>
      </c>
      <c r="C5" s="4" t="inlineStr">
        <is>
          <t xml:space="preserve"> </t>
        </is>
      </c>
    </row>
    <row r="6">
      <c r="A6" s="4" t="inlineStr">
        <is>
          <t>2026</t>
        </is>
      </c>
      <c r="B6" s="5" t="n">
        <v>1431</v>
      </c>
      <c r="C6" s="4" t="inlineStr">
        <is>
          <t xml:space="preserve"> </t>
        </is>
      </c>
    </row>
    <row r="7">
      <c r="A7" s="4" t="inlineStr">
        <is>
          <t>2027</t>
        </is>
      </c>
      <c r="B7" s="5" t="n">
        <v>1314</v>
      </c>
      <c r="C7" s="4" t="inlineStr">
        <is>
          <t xml:space="preserve"> </t>
        </is>
      </c>
    </row>
    <row r="8">
      <c r="A8" s="4" t="inlineStr">
        <is>
          <t>2028</t>
        </is>
      </c>
      <c r="B8" s="5" t="n">
        <v>529</v>
      </c>
      <c r="C8" s="4" t="inlineStr">
        <is>
          <t xml:space="preserve"> </t>
        </is>
      </c>
    </row>
    <row r="9">
      <c r="A9" s="4" t="inlineStr">
        <is>
          <t>Thereafter</t>
        </is>
      </c>
      <c r="B9" s="5" t="n">
        <v>38</v>
      </c>
      <c r="C9" s="4" t="inlineStr">
        <is>
          <t xml:space="preserve"> </t>
        </is>
      </c>
    </row>
    <row r="10">
      <c r="A10" s="4" t="inlineStr">
        <is>
          <t>Total lease payments</t>
        </is>
      </c>
      <c r="B10" s="5" t="n">
        <v>6139</v>
      </c>
      <c r="C10" s="4" t="inlineStr">
        <is>
          <t xml:space="preserve"> </t>
        </is>
      </c>
    </row>
    <row r="11">
      <c r="A11" s="4" t="inlineStr">
        <is>
          <t>Less: imputed interest</t>
        </is>
      </c>
      <c r="B11" s="5" t="n">
        <v>-559</v>
      </c>
      <c r="C11" s="4" t="inlineStr">
        <is>
          <t xml:space="preserve"> </t>
        </is>
      </c>
    </row>
    <row r="12">
      <c r="A12" s="4" t="inlineStr">
        <is>
          <t>Total lease liabilities</t>
        </is>
      </c>
      <c r="B12" s="5" t="n">
        <v>5580</v>
      </c>
      <c r="C12" s="4" t="inlineStr">
        <is>
          <t xml:space="preserve"> </t>
        </is>
      </c>
    </row>
    <row r="13">
      <c r="A13" s="4" t="inlineStr">
        <is>
          <t>Less: current portion of lease liabilities</t>
        </is>
      </c>
      <c r="B13" s="5" t="n">
        <v>-1190</v>
      </c>
      <c r="C13" s="6" t="n">
        <v>-1122</v>
      </c>
    </row>
    <row r="14">
      <c r="A14" s="4" t="inlineStr">
        <is>
          <t>Total lease liabilities, net of current portion</t>
        </is>
      </c>
      <c r="B14" s="6" t="n">
        <v>4390</v>
      </c>
      <c r="C14" s="6" t="n">
        <v>5580</v>
      </c>
    </row>
    <row r="15">
      <c r="A15" s="4" t="inlineStr">
        <is>
          <t>Operating lease weighted-average remaining lease term (years)</t>
        </is>
      </c>
      <c r="B15" s="4" t="inlineStr">
        <is>
          <t>4 years 4 months 13 days</t>
        </is>
      </c>
      <c r="C15" s="4" t="inlineStr">
        <is>
          <t>5 years 4 months 6 days</t>
        </is>
      </c>
    </row>
    <row r="16">
      <c r="A16" s="4" t="inlineStr">
        <is>
          <t>Operating lease weighted-average discount rate</t>
        </is>
      </c>
      <c r="B16" s="10" t="n">
        <v>0.045</v>
      </c>
      <c r="C16" s="10" t="n">
        <v>0.045</v>
      </c>
    </row>
    <row r="17">
      <c r="A17" s="4" t="inlineStr">
        <is>
          <t>Finance lease weighted-average remaining lease term (years)</t>
        </is>
      </c>
      <c r="B17" s="4" t="inlineStr">
        <is>
          <t>1 year 1 month 2 days</t>
        </is>
      </c>
      <c r="C17" s="4" t="inlineStr">
        <is>
          <t>2 years 1 month 2 days</t>
        </is>
      </c>
    </row>
    <row r="18">
      <c r="A18" s="4" t="inlineStr">
        <is>
          <t>Finance lease weighted-average discount rate</t>
        </is>
      </c>
      <c r="B18" s="10" t="n">
        <v>0.045</v>
      </c>
      <c r="C18" s="10" t="n">
        <v>0.045</v>
      </c>
    </row>
    <row r="19">
      <c r="A19" s="4" t="inlineStr">
        <is>
          <t>Operating lease costs</t>
        </is>
      </c>
      <c r="B19" s="6" t="n">
        <v>1400</v>
      </c>
      <c r="C19" s="6" t="n">
        <v>1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arrying Value (Details) - USD ($) $ in Thousands</t>
        </is>
      </c>
      <c r="B1" s="2" t="inlineStr">
        <is>
          <t>1 Months Ended</t>
        </is>
      </c>
    </row>
    <row r="2">
      <c r="B2" s="2" t="inlineStr">
        <is>
          <t>Mar. 31, 2023</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Net carrying value of debt, Current Portion</t>
        </is>
      </c>
      <c r="B4" s="4" t="inlineStr">
        <is>
          <t xml:space="preserve"> </t>
        </is>
      </c>
      <c r="C4" s="4" t="inlineStr">
        <is>
          <t xml:space="preserve"> </t>
        </is>
      </c>
      <c r="D4" s="6" t="n">
        <v>2594</v>
      </c>
    </row>
    <row r="5">
      <c r="A5" s="4" t="inlineStr">
        <is>
          <t>2019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Outstanding balance</t>
        </is>
      </c>
      <c r="B7" s="4" t="inlineStr">
        <is>
          <t xml:space="preserve"> </t>
        </is>
      </c>
      <c r="C7" s="6" t="n">
        <v>0</v>
      </c>
      <c r="D7" s="4" t="inlineStr">
        <is>
          <t xml:space="preserve"> </t>
        </is>
      </c>
    </row>
    <row r="8">
      <c r="A8" s="4" t="inlineStr">
        <is>
          <t>Prepayment fee</t>
        </is>
      </c>
      <c r="B8" s="6" t="n">
        <v>170</v>
      </c>
      <c r="C8" s="4" t="inlineStr">
        <is>
          <t xml:space="preserve"> </t>
        </is>
      </c>
      <c r="D8" s="4" t="inlineStr">
        <is>
          <t xml:space="preserve"> </t>
        </is>
      </c>
    </row>
    <row r="9">
      <c r="A9" s="4" t="inlineStr">
        <is>
          <t>Debt, Current Portion</t>
        </is>
      </c>
      <c r="B9" s="4" t="inlineStr">
        <is>
          <t xml:space="preserve"> </t>
        </is>
      </c>
      <c r="C9" s="4" t="inlineStr">
        <is>
          <t xml:space="preserve"> </t>
        </is>
      </c>
      <c r="D9" s="5" t="n">
        <v>2620</v>
      </c>
    </row>
    <row r="10">
      <c r="A10" s="4" t="inlineStr">
        <is>
          <t>Less: Debt issuance costs, Current Portion</t>
        </is>
      </c>
      <c r="B10" s="4" t="inlineStr">
        <is>
          <t xml:space="preserve"> </t>
        </is>
      </c>
      <c r="C10" s="4" t="inlineStr">
        <is>
          <t xml:space="preserve"> </t>
        </is>
      </c>
      <c r="D10" s="5" t="n">
        <v>-26</v>
      </c>
    </row>
    <row r="11">
      <c r="A11" s="4" t="inlineStr">
        <is>
          <t>Net carrying value of debt, Current Portion</t>
        </is>
      </c>
      <c r="B11" s="4" t="inlineStr">
        <is>
          <t xml:space="preserve"> </t>
        </is>
      </c>
      <c r="C11" s="4" t="inlineStr">
        <is>
          <t xml:space="preserve"> </t>
        </is>
      </c>
      <c r="D11" s="5" t="n">
        <v>2594</v>
      </c>
    </row>
    <row r="12">
      <c r="A12" s="4" t="inlineStr">
        <is>
          <t>Principal amount</t>
        </is>
      </c>
      <c r="B12" s="4" t="inlineStr">
        <is>
          <t xml:space="preserve"> </t>
        </is>
      </c>
      <c r="C12" s="4" t="inlineStr">
        <is>
          <t xml:space="preserve"> </t>
        </is>
      </c>
      <c r="D12" s="5" t="n">
        <v>2620</v>
      </c>
    </row>
    <row r="13">
      <c r="A13" s="4" t="inlineStr">
        <is>
          <t>Less: Discount attributable to warrants, end of term fee and debt issuance costs, Total</t>
        </is>
      </c>
      <c r="B13" s="4" t="inlineStr">
        <is>
          <t xml:space="preserve"> </t>
        </is>
      </c>
      <c r="C13" s="4" t="inlineStr">
        <is>
          <t xml:space="preserve"> </t>
        </is>
      </c>
      <c r="D13" s="5" t="n">
        <v>-26</v>
      </c>
    </row>
    <row r="14">
      <c r="A14" s="4" t="inlineStr">
        <is>
          <t>Net carrying value of debt, Total</t>
        </is>
      </c>
      <c r="B14" s="4" t="inlineStr">
        <is>
          <t xml:space="preserve"> </t>
        </is>
      </c>
      <c r="C14" s="4" t="inlineStr">
        <is>
          <t xml:space="preserve"> </t>
        </is>
      </c>
      <c r="D14" s="6" t="n">
        <v>25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Equity - (Details) - $ / shares</t>
        </is>
      </c>
      <c r="B1" s="2" t="inlineStr">
        <is>
          <t>12 Months Ended</t>
        </is>
      </c>
    </row>
    <row r="2">
      <c r="B2" s="2" t="inlineStr">
        <is>
          <t>Dec. 31, 2023</t>
        </is>
      </c>
      <c r="C2" s="2" t="inlineStr">
        <is>
          <t>Dec. 31, 2022</t>
        </is>
      </c>
    </row>
    <row r="3">
      <c r="A3" s="3" t="inlineStr">
        <is>
          <t>Common stock reserved</t>
        </is>
      </c>
      <c r="B3" s="4" t="inlineStr">
        <is>
          <t xml:space="preserve"> </t>
        </is>
      </c>
      <c r="C3" s="4" t="inlineStr">
        <is>
          <t xml:space="preserve"> </t>
        </is>
      </c>
    </row>
    <row r="4">
      <c r="A4" s="4" t="inlineStr">
        <is>
          <t>Dividends on common stock</t>
        </is>
      </c>
      <c r="B4" s="6" t="n">
        <v>0</v>
      </c>
      <c r="C4" s="4" t="inlineStr">
        <is>
          <t xml:space="preserve"> </t>
        </is>
      </c>
    </row>
    <row r="5">
      <c r="A5" s="4" t="inlineStr">
        <is>
          <t>Reserved shares of common stock for future issuance</t>
        </is>
      </c>
      <c r="B5" s="5" t="n">
        <v>3316124</v>
      </c>
      <c r="C5" s="5" t="n">
        <v>3359305</v>
      </c>
    </row>
    <row r="6">
      <c r="A6" s="4" t="inlineStr">
        <is>
          <t>Common stock warrants</t>
        </is>
      </c>
      <c r="B6" s="4" t="inlineStr">
        <is>
          <t xml:space="preserve"> </t>
        </is>
      </c>
      <c r="C6" s="4" t="inlineStr">
        <is>
          <t xml:space="preserve"> </t>
        </is>
      </c>
    </row>
    <row r="7">
      <c r="A7" s="3" t="inlineStr">
        <is>
          <t>Common stock reserved</t>
        </is>
      </c>
      <c r="B7" s="4" t="inlineStr">
        <is>
          <t xml:space="preserve"> </t>
        </is>
      </c>
      <c r="C7" s="4" t="inlineStr">
        <is>
          <t xml:space="preserve"> </t>
        </is>
      </c>
    </row>
    <row r="8">
      <c r="A8" s="4" t="inlineStr">
        <is>
          <t>Reserved shares of common stock for future issuance</t>
        </is>
      </c>
      <c r="B8" s="5" t="n">
        <v>18461</v>
      </c>
      <c r="C8" s="5" t="n">
        <v>18461</v>
      </c>
    </row>
    <row r="9">
      <c r="A9" s="4" t="inlineStr">
        <is>
          <t>Options Issued and Outstanding [Member]</t>
        </is>
      </c>
      <c r="B9" s="4" t="inlineStr">
        <is>
          <t xml:space="preserve"> </t>
        </is>
      </c>
      <c r="C9" s="4" t="inlineStr">
        <is>
          <t xml:space="preserve"> </t>
        </is>
      </c>
    </row>
    <row r="10">
      <c r="A10" s="3" t="inlineStr">
        <is>
          <t>Common stock reserved</t>
        </is>
      </c>
      <c r="B10" s="4" t="inlineStr">
        <is>
          <t xml:space="preserve"> </t>
        </is>
      </c>
      <c r="C10" s="4" t="inlineStr">
        <is>
          <t xml:space="preserve"> </t>
        </is>
      </c>
    </row>
    <row r="11">
      <c r="A11" s="4" t="inlineStr">
        <is>
          <t>Reserved shares of common stock for future issuance</t>
        </is>
      </c>
      <c r="B11" s="5" t="n">
        <v>1793485</v>
      </c>
      <c r="C11" s="5" t="n">
        <v>1994726</v>
      </c>
    </row>
    <row r="12">
      <c r="A12" s="4" t="inlineStr">
        <is>
          <t>Shares Available for Future Option Grants [Member]</t>
        </is>
      </c>
      <c r="B12" s="4" t="inlineStr">
        <is>
          <t xml:space="preserve"> </t>
        </is>
      </c>
      <c r="C12" s="4" t="inlineStr">
        <is>
          <t xml:space="preserve"> </t>
        </is>
      </c>
    </row>
    <row r="13">
      <c r="A13" s="3" t="inlineStr">
        <is>
          <t>Common stock reserved</t>
        </is>
      </c>
      <c r="B13" s="4" t="inlineStr">
        <is>
          <t xml:space="preserve"> </t>
        </is>
      </c>
      <c r="C13" s="4" t="inlineStr">
        <is>
          <t xml:space="preserve"> </t>
        </is>
      </c>
    </row>
    <row r="14">
      <c r="A14" s="4" t="inlineStr">
        <is>
          <t>Reserved shares of common stock for future issuance</t>
        </is>
      </c>
      <c r="B14" s="5" t="n">
        <v>598397</v>
      </c>
      <c r="C14" s="5" t="n">
        <v>689472</v>
      </c>
    </row>
    <row r="15">
      <c r="A15" s="4" t="inlineStr">
        <is>
          <t>RSUs subject to future vesting</t>
        </is>
      </c>
      <c r="B15" s="4" t="inlineStr">
        <is>
          <t xml:space="preserve"> </t>
        </is>
      </c>
      <c r="C15" s="4" t="inlineStr">
        <is>
          <t xml:space="preserve"> </t>
        </is>
      </c>
    </row>
    <row r="16">
      <c r="A16" s="3" t="inlineStr">
        <is>
          <t>Common stock reserved</t>
        </is>
      </c>
      <c r="B16" s="4" t="inlineStr">
        <is>
          <t xml:space="preserve"> </t>
        </is>
      </c>
      <c r="C16" s="4" t="inlineStr">
        <is>
          <t xml:space="preserve"> </t>
        </is>
      </c>
    </row>
    <row r="17">
      <c r="A17" s="4" t="inlineStr">
        <is>
          <t>Reserved shares of common stock for future issuance</t>
        </is>
      </c>
      <c r="B17" s="5" t="n">
        <v>905781</v>
      </c>
      <c r="C17" s="5" t="n">
        <v>6566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Details) - Warrants to Purchase Series B Redeemable Convertible Preferred Stock [Member] - 2015 Credit Facility [Member]</t>
        </is>
      </c>
      <c r="B1" s="2" t="inlineStr">
        <is>
          <t>Jun. 30, 2015 $ / shares shares</t>
        </is>
      </c>
    </row>
    <row r="2">
      <c r="A2" s="3" t="inlineStr">
        <is>
          <t>Warrants</t>
        </is>
      </c>
      <c r="B2" s="4" t="inlineStr">
        <is>
          <t xml:space="preserve"> </t>
        </is>
      </c>
    </row>
    <row r="3">
      <c r="A3" s="4" t="inlineStr">
        <is>
          <t>Number of shares the warrant can be converted to | shares</t>
        </is>
      </c>
      <c r="B3" s="5" t="n">
        <v>18461</v>
      </c>
    </row>
    <row r="4">
      <c r="A4" s="4" t="inlineStr">
        <is>
          <t>Warrant exercise price | $ / shares</t>
        </is>
      </c>
      <c r="B4" s="6"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and Comprehensive Income (Parenthetical) - USD ($) $ in Thousands</t>
        </is>
      </c>
      <c r="B1" s="2" t="inlineStr">
        <is>
          <t>12 Months Ended</t>
        </is>
      </c>
    </row>
    <row r="2">
      <c r="B2" s="2" t="inlineStr">
        <is>
          <t>Dec. 31, 2023</t>
        </is>
      </c>
      <c r="C2" s="2" t="inlineStr">
        <is>
          <t>Dec. 31, 2022</t>
        </is>
      </c>
    </row>
    <row r="3">
      <c r="A3" s="3" t="inlineStr">
        <is>
          <t>Operating expenses include stock-based compensation as follows:</t>
        </is>
      </c>
      <c r="B3" s="4" t="inlineStr">
        <is>
          <t xml:space="preserve"> </t>
        </is>
      </c>
      <c r="C3" s="4" t="inlineStr">
        <is>
          <t xml:space="preserve"> </t>
        </is>
      </c>
    </row>
    <row r="4">
      <c r="A4" s="4" t="inlineStr">
        <is>
          <t>Total stock-based compensation</t>
        </is>
      </c>
      <c r="B4" s="6" t="n">
        <v>5005</v>
      </c>
      <c r="C4" s="6" t="n">
        <v>4408</v>
      </c>
    </row>
    <row r="5">
      <c r="A5" s="4" t="inlineStr">
        <is>
          <t>Research and Development</t>
        </is>
      </c>
      <c r="B5" s="4" t="inlineStr">
        <is>
          <t xml:space="preserve"> </t>
        </is>
      </c>
      <c r="C5" s="4" t="inlineStr">
        <is>
          <t xml:space="preserve"> </t>
        </is>
      </c>
    </row>
    <row r="6">
      <c r="A6" s="3" t="inlineStr">
        <is>
          <t>Operating expenses include stock-based compensation as follows:</t>
        </is>
      </c>
      <c r="B6" s="4" t="inlineStr">
        <is>
          <t xml:space="preserve"> </t>
        </is>
      </c>
      <c r="C6" s="4" t="inlineStr">
        <is>
          <t xml:space="preserve"> </t>
        </is>
      </c>
    </row>
    <row r="7">
      <c r="A7" s="4" t="inlineStr">
        <is>
          <t>Total stock-based compensation</t>
        </is>
      </c>
      <c r="B7" s="5" t="n">
        <v>1981</v>
      </c>
      <c r="C7" s="5" t="n">
        <v>1704</v>
      </c>
    </row>
    <row r="8">
      <c r="A8" s="4" t="inlineStr">
        <is>
          <t>General and Administrative</t>
        </is>
      </c>
      <c r="B8" s="4" t="inlineStr">
        <is>
          <t xml:space="preserve"> </t>
        </is>
      </c>
      <c r="C8" s="4" t="inlineStr">
        <is>
          <t xml:space="preserve"> </t>
        </is>
      </c>
    </row>
    <row r="9">
      <c r="A9" s="3" t="inlineStr">
        <is>
          <t>Operating expenses include stock-based compensation as follows:</t>
        </is>
      </c>
      <c r="B9" s="4" t="inlineStr">
        <is>
          <t xml:space="preserve"> </t>
        </is>
      </c>
      <c r="C9" s="4" t="inlineStr">
        <is>
          <t xml:space="preserve"> </t>
        </is>
      </c>
    </row>
    <row r="10">
      <c r="A10" s="4" t="inlineStr">
        <is>
          <t>Total stock-based compensation</t>
        </is>
      </c>
      <c r="B10" s="5" t="n">
        <v>2519</v>
      </c>
      <c r="C10" s="5" t="n">
        <v>2190</v>
      </c>
    </row>
    <row r="11">
      <c r="A11" s="4" t="inlineStr">
        <is>
          <t>Sales and Marketing</t>
        </is>
      </c>
      <c r="B11" s="4" t="inlineStr">
        <is>
          <t xml:space="preserve"> </t>
        </is>
      </c>
      <c r="C11" s="4" t="inlineStr">
        <is>
          <t xml:space="preserve"> </t>
        </is>
      </c>
    </row>
    <row r="12">
      <c r="A12" s="3" t="inlineStr">
        <is>
          <t>Operating expenses include stock-based compensation as follows:</t>
        </is>
      </c>
      <c r="B12" s="4" t="inlineStr">
        <is>
          <t xml:space="preserve"> </t>
        </is>
      </c>
      <c r="C12" s="4" t="inlineStr">
        <is>
          <t xml:space="preserve"> </t>
        </is>
      </c>
    </row>
    <row r="13">
      <c r="A13" s="4" t="inlineStr">
        <is>
          <t>Total stock-based compensation</t>
        </is>
      </c>
      <c r="B13" s="6" t="n">
        <v>505</v>
      </c>
      <c r="C13" s="6" t="n">
        <v>5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s and Awards Activity (Details) - USD ($) $ / shares in Units,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Options and Awards Available for Grant, Outstanding, Beginning balance</t>
        </is>
      </c>
      <c r="B4" s="5" t="n">
        <v>689472</v>
      </c>
      <c r="C4" s="4" t="inlineStr">
        <is>
          <t xml:space="preserve"> </t>
        </is>
      </c>
    </row>
    <row r="5">
      <c r="A5" s="4" t="inlineStr">
        <is>
          <t>Options and Awards Available for Grant, Options authorized</t>
        </is>
      </c>
      <c r="B5" s="5" t="n">
        <v>611228</v>
      </c>
      <c r="C5" s="4" t="inlineStr">
        <is>
          <t xml:space="preserve"> </t>
        </is>
      </c>
    </row>
    <row r="6">
      <c r="A6" s="4" t="inlineStr">
        <is>
          <t>Options and Awards Available for Grant, RSUs granted</t>
        </is>
      </c>
      <c r="B6" s="5" t="n">
        <v>-713301</v>
      </c>
      <c r="C6" s="4" t="inlineStr">
        <is>
          <t xml:space="preserve"> </t>
        </is>
      </c>
    </row>
    <row r="7">
      <c r="A7" s="4" t="inlineStr">
        <is>
          <t>Options Available for Grant, RSUs cancelled/forfeited</t>
        </is>
      </c>
      <c r="B7" s="5" t="n">
        <v>7057</v>
      </c>
      <c r="C7" s="4" t="inlineStr">
        <is>
          <t xml:space="preserve"> </t>
        </is>
      </c>
    </row>
    <row r="8">
      <c r="A8" s="4" t="inlineStr">
        <is>
          <t>Warrants exercised</t>
        </is>
      </c>
      <c r="B8" s="5" t="n">
        <v>-236</v>
      </c>
      <c r="C8" s="4" t="inlineStr">
        <is>
          <t xml:space="preserve"> </t>
        </is>
      </c>
    </row>
    <row r="9">
      <c r="A9" s="4" t="inlineStr">
        <is>
          <t>Options and Awards Available for Grant, Options granted</t>
        </is>
      </c>
      <c r="B9" s="5" t="n">
        <v>-8000</v>
      </c>
      <c r="C9" s="4" t="inlineStr">
        <is>
          <t xml:space="preserve"> </t>
        </is>
      </c>
    </row>
    <row r="10">
      <c r="A10" s="4" t="inlineStr">
        <is>
          <t>Options and Awards Available for Grant, Options cancelled/forfeited</t>
        </is>
      </c>
      <c r="B10" s="5" t="n">
        <v>12177</v>
      </c>
      <c r="C10" s="4" t="inlineStr">
        <is>
          <t xml:space="preserve"> </t>
        </is>
      </c>
    </row>
    <row r="11">
      <c r="A11" s="4" t="inlineStr">
        <is>
          <t>Options and Awards Available for Grant, Outstanding, Ending balance</t>
        </is>
      </c>
      <c r="B11" s="5" t="n">
        <v>598397</v>
      </c>
      <c r="C11" s="5" t="n">
        <v>689472</v>
      </c>
    </row>
    <row r="12">
      <c r="A12" s="4" t="inlineStr">
        <is>
          <t>Number of Options, Outstanding, Beginning balance</t>
        </is>
      </c>
      <c r="B12" s="5" t="n">
        <v>1994726</v>
      </c>
      <c r="C12" s="4" t="inlineStr">
        <is>
          <t xml:space="preserve"> </t>
        </is>
      </c>
    </row>
    <row r="13">
      <c r="A13" s="4" t="inlineStr">
        <is>
          <t>Number of Options, Options granted</t>
        </is>
      </c>
      <c r="B13" s="5" t="n">
        <v>8000</v>
      </c>
      <c r="C13" s="4" t="inlineStr">
        <is>
          <t xml:space="preserve"> </t>
        </is>
      </c>
    </row>
    <row r="14">
      <c r="A14" s="4" t="inlineStr">
        <is>
          <t>Number of Options, Options exercised</t>
        </is>
      </c>
      <c r="B14" s="5" t="n">
        <v>-161121</v>
      </c>
      <c r="C14" s="4" t="inlineStr">
        <is>
          <t xml:space="preserve"> </t>
        </is>
      </c>
    </row>
    <row r="15">
      <c r="A15" s="4" t="inlineStr">
        <is>
          <t>Number of Options, Options cancelled/forfeited</t>
        </is>
      </c>
      <c r="B15" s="5" t="n">
        <v>-12177</v>
      </c>
      <c r="C15" s="4" t="inlineStr">
        <is>
          <t xml:space="preserve"> </t>
        </is>
      </c>
    </row>
    <row r="16">
      <c r="A16" s="4" t="inlineStr">
        <is>
          <t>Number of Options, Outstanding, Ending balance</t>
        </is>
      </c>
      <c r="B16" s="5" t="n">
        <v>1829428</v>
      </c>
      <c r="C16" s="5" t="n">
        <v>1994726</v>
      </c>
    </row>
    <row r="17">
      <c r="A17" s="4" t="inlineStr">
        <is>
          <t>Number of Options, exercisable</t>
        </is>
      </c>
      <c r="B17" s="5" t="n">
        <v>1296776</v>
      </c>
      <c r="C17" s="4" t="inlineStr">
        <is>
          <t xml:space="preserve"> </t>
        </is>
      </c>
    </row>
    <row r="18">
      <c r="A18" s="4" t="inlineStr">
        <is>
          <t>Weighted - Average Exercise Price Per Share, Options outstanding, Beginning balance</t>
        </is>
      </c>
      <c r="B18" s="8" t="n">
        <v>5.88</v>
      </c>
      <c r="C18" s="4" t="inlineStr">
        <is>
          <t xml:space="preserve"> </t>
        </is>
      </c>
    </row>
    <row r="19">
      <c r="A19" s="4" t="inlineStr">
        <is>
          <t>Weighted - Average Exercise Price Per Share, Options granted</t>
        </is>
      </c>
      <c r="B19" s="11" t="n">
        <v>6.47</v>
      </c>
      <c r="C19" s="4" t="inlineStr">
        <is>
          <t xml:space="preserve"> </t>
        </is>
      </c>
    </row>
    <row r="20">
      <c r="A20" s="4" t="inlineStr">
        <is>
          <t>Weighted - Average Exercise Price Per Share, Options exercised</t>
        </is>
      </c>
      <c r="B20" s="11" t="n">
        <v>4.99</v>
      </c>
      <c r="C20" s="4" t="inlineStr">
        <is>
          <t xml:space="preserve"> </t>
        </is>
      </c>
    </row>
    <row r="21">
      <c r="A21" s="4" t="inlineStr">
        <is>
          <t>Weighted - Average Exercise Price Per Share, Options cancelled/forfeited</t>
        </is>
      </c>
      <c r="B21" s="11" t="n">
        <v>6.48</v>
      </c>
      <c r="C21" s="4" t="inlineStr">
        <is>
          <t xml:space="preserve"> </t>
        </is>
      </c>
    </row>
    <row r="22">
      <c r="A22" s="4" t="inlineStr">
        <is>
          <t>Weighted - Average Exercise Price Per Share, Options outstanding, Ending balance</t>
        </is>
      </c>
      <c r="B22" s="11" t="n">
        <v>5.96</v>
      </c>
      <c r="C22" s="8" t="n">
        <v>5.88</v>
      </c>
    </row>
    <row r="23">
      <c r="A23" s="4" t="inlineStr">
        <is>
          <t>Weighted - Average Exercise Price Per Share, Options exercisable</t>
        </is>
      </c>
      <c r="B23" s="8" t="n">
        <v>5.67</v>
      </c>
      <c r="C23" s="4" t="inlineStr">
        <is>
          <t xml:space="preserve"> </t>
        </is>
      </c>
    </row>
    <row r="24">
      <c r="A24" s="4" t="inlineStr">
        <is>
          <t>Weighted - Average Remaining Contractual Life, Options outstanding</t>
        </is>
      </c>
      <c r="B24" s="4" t="inlineStr">
        <is>
          <t>6 years 10 months 24 days</t>
        </is>
      </c>
      <c r="C24" s="4" t="inlineStr">
        <is>
          <t>7 years 9 months 18 days</t>
        </is>
      </c>
    </row>
    <row r="25">
      <c r="A25" s="4" t="inlineStr">
        <is>
          <t>Weighted - Average Remaining Contractual Life, Options exercisable</t>
        </is>
      </c>
      <c r="B25" s="4" t="inlineStr">
        <is>
          <t>6 years 6 months</t>
        </is>
      </c>
      <c r="C25" s="4" t="inlineStr">
        <is>
          <t xml:space="preserve"> </t>
        </is>
      </c>
    </row>
    <row r="26">
      <c r="A26" s="4" t="inlineStr">
        <is>
          <t>Aggregate Intrinsic Value, Options outstanding</t>
        </is>
      </c>
      <c r="B26" s="6" t="n">
        <v>5676</v>
      </c>
      <c r="C26" s="6" t="n">
        <v>1275</v>
      </c>
    </row>
    <row r="27">
      <c r="A27" s="4" t="inlineStr">
        <is>
          <t>Aggregate Intrinsic Value, Options exercised</t>
        </is>
      </c>
      <c r="B27" s="5" t="n">
        <v>679</v>
      </c>
      <c r="C27" s="4" t="inlineStr">
        <is>
          <t xml:space="preserve"> </t>
        </is>
      </c>
    </row>
    <row r="28">
      <c r="A28" s="4" t="inlineStr">
        <is>
          <t>Aggregate Intrinsic Value, Options exercisable</t>
        </is>
      </c>
      <c r="B28" s="6" t="n">
        <v>4411</v>
      </c>
      <c r="C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s>
  <sheetData>
    <row r="1">
      <c r="A1" s="1" t="inlineStr">
        <is>
          <t>Stock-Based Compensation - Additional Information (Details) - USD ($)</t>
        </is>
      </c>
      <c r="D1" s="2" t="inlineStr">
        <is>
          <t>12 Months Ended</t>
        </is>
      </c>
    </row>
    <row r="2">
      <c r="B2" s="2" t="inlineStr">
        <is>
          <t>May 20, 2021</t>
        </is>
      </c>
      <c r="C2" s="2" t="inlineStr">
        <is>
          <t>Oct. 07, 2016</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grant date fair value of options vested</t>
        </is>
      </c>
      <c r="B4" s="4" t="inlineStr">
        <is>
          <t xml:space="preserve"> </t>
        </is>
      </c>
      <c r="C4" s="4" t="inlineStr">
        <is>
          <t xml:space="preserve"> </t>
        </is>
      </c>
      <c r="D4" s="6" t="n">
        <v>2000000</v>
      </c>
      <c r="E4" s="6" t="n">
        <v>1300000</v>
      </c>
    </row>
    <row r="5">
      <c r="A5" s="4" t="inlineStr">
        <is>
          <t>Weighted-average grant date fair value of options granted</t>
        </is>
      </c>
      <c r="B5" s="4" t="inlineStr">
        <is>
          <t xml:space="preserve"> </t>
        </is>
      </c>
      <c r="C5" s="4" t="inlineStr">
        <is>
          <t xml:space="preserve"> </t>
        </is>
      </c>
      <c r="D5" s="8" t="n">
        <v>3.85</v>
      </c>
      <c r="E5" s="8" t="n">
        <v>5.4</v>
      </c>
    </row>
    <row r="6">
      <c r="A6" s="4" t="inlineStr">
        <is>
          <t>Shares available for future issuance (in shares)</t>
        </is>
      </c>
      <c r="B6" s="4" t="inlineStr">
        <is>
          <t xml:space="preserve"> </t>
        </is>
      </c>
      <c r="C6" s="4" t="inlineStr">
        <is>
          <t xml:space="preserve"> </t>
        </is>
      </c>
      <c r="D6" s="5" t="n">
        <v>598397</v>
      </c>
      <c r="E6" s="5" t="n">
        <v>689472</v>
      </c>
    </row>
    <row r="7">
      <c r="A7" s="4" t="inlineStr">
        <is>
          <t>Issuance of common stock under stock incentive plans and exercise of stock options</t>
        </is>
      </c>
      <c r="B7" s="4" t="inlineStr">
        <is>
          <t xml:space="preserve"> </t>
        </is>
      </c>
      <c r="C7" s="4" t="inlineStr">
        <is>
          <t xml:space="preserve"> </t>
        </is>
      </c>
      <c r="D7" s="6" t="n">
        <v>1198000</v>
      </c>
      <c r="E7" s="6" t="n">
        <v>889000</v>
      </c>
    </row>
    <row r="8">
      <c r="A8" s="4" t="inlineStr">
        <is>
          <t>Number of Options, Options granted</t>
        </is>
      </c>
      <c r="B8" s="4" t="inlineStr">
        <is>
          <t xml:space="preserve"> </t>
        </is>
      </c>
      <c r="C8" s="4" t="inlineStr">
        <is>
          <t xml:space="preserve"> </t>
        </is>
      </c>
      <c r="D8" s="5" t="n">
        <v>8000</v>
      </c>
      <c r="E8" s="4" t="inlineStr">
        <is>
          <t xml:space="preserve"> </t>
        </is>
      </c>
    </row>
    <row r="9">
      <c r="A9" s="4" t="inlineStr">
        <is>
          <t>Options remained outstanding</t>
        </is>
      </c>
      <c r="B9" s="4" t="inlineStr">
        <is>
          <t xml:space="preserve"> </t>
        </is>
      </c>
      <c r="C9" s="4" t="inlineStr">
        <is>
          <t xml:space="preserve"> </t>
        </is>
      </c>
      <c r="D9" s="5" t="n">
        <v>1829428</v>
      </c>
      <c r="E9" s="5" t="n">
        <v>1994726</v>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t>
        </is>
      </c>
      <c r="B12" s="4" t="inlineStr">
        <is>
          <t xml:space="preserve"> </t>
        </is>
      </c>
      <c r="C12" s="4" t="inlineStr">
        <is>
          <t xml:space="preserve"> </t>
        </is>
      </c>
      <c r="D12" s="6" t="n">
        <v>2300000</v>
      </c>
      <c r="E12" s="4" t="inlineStr">
        <is>
          <t xml:space="preserve"> </t>
        </is>
      </c>
    </row>
    <row r="13">
      <c r="A13" s="4" t="inlineStr">
        <is>
          <t>Unrecognized compensation expense, weighted-average period expected to be recognized</t>
        </is>
      </c>
      <c r="B13" s="4" t="inlineStr">
        <is>
          <t xml:space="preserve"> </t>
        </is>
      </c>
      <c r="C13" s="4" t="inlineStr">
        <is>
          <t xml:space="preserve"> </t>
        </is>
      </c>
      <c r="D13" s="4" t="inlineStr">
        <is>
          <t>1 year 8 months 12 days</t>
        </is>
      </c>
      <c r="E13" s="4" t="inlineStr">
        <is>
          <t xml:space="preserve"> </t>
        </is>
      </c>
    </row>
    <row r="14">
      <c r="A14" s="4" t="inlineStr">
        <is>
          <t>2016 Employee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Maximum number of common stock shares may be issued under the plan</t>
        </is>
      </c>
      <c r="B16" s="4" t="inlineStr">
        <is>
          <t xml:space="preserve"> </t>
        </is>
      </c>
      <c r="C16" s="5" t="n">
        <v>500000</v>
      </c>
      <c r="D16" s="4" t="inlineStr">
        <is>
          <t xml:space="preserve"> </t>
        </is>
      </c>
      <c r="E16" s="4" t="inlineStr">
        <is>
          <t xml:space="preserve"> </t>
        </is>
      </c>
    </row>
    <row r="17">
      <c r="A17" s="4" t="inlineStr">
        <is>
          <t>Annual increases in the number of shares available for issuance, percentage of outstanding capital stock</t>
        </is>
      </c>
      <c r="B17" s="4" t="inlineStr">
        <is>
          <t xml:space="preserve"> </t>
        </is>
      </c>
      <c r="C17" s="9" t="n">
        <v>0.03</v>
      </c>
      <c r="D17" s="4" t="inlineStr">
        <is>
          <t xml:space="preserve"> </t>
        </is>
      </c>
      <c r="E17" s="4" t="inlineStr">
        <is>
          <t xml:space="preserve"> </t>
        </is>
      </c>
    </row>
    <row r="18">
      <c r="A18" s="4" t="inlineStr">
        <is>
          <t>Increase in number of shares reserved for issuance (in shares)</t>
        </is>
      </c>
      <c r="B18" s="5" t="n">
        <v>550000</v>
      </c>
      <c r="C18" s="4" t="inlineStr">
        <is>
          <t xml:space="preserve"> </t>
        </is>
      </c>
      <c r="D18" s="4" t="inlineStr">
        <is>
          <t xml:space="preserve"> </t>
        </is>
      </c>
      <c r="E18" s="4" t="inlineStr">
        <is>
          <t xml:space="preserve"> </t>
        </is>
      </c>
    </row>
    <row r="19">
      <c r="A19" s="4" t="inlineStr">
        <is>
          <t>Shares available for future issuance (in shares)</t>
        </is>
      </c>
      <c r="B19" s="4" t="inlineStr">
        <is>
          <t xml:space="preserve"> </t>
        </is>
      </c>
      <c r="C19" s="4" t="inlineStr">
        <is>
          <t xml:space="preserve"> </t>
        </is>
      </c>
      <c r="D19" s="5" t="n">
        <v>598397</v>
      </c>
      <c r="E19" s="4" t="inlineStr">
        <is>
          <t xml:space="preserve"> </t>
        </is>
      </c>
    </row>
    <row r="20">
      <c r="A20" s="4" t="inlineStr">
        <is>
          <t>Number of shares reserved and available for future issuance</t>
        </is>
      </c>
      <c r="B20" s="4" t="inlineStr">
        <is>
          <t xml:space="preserve"> </t>
        </is>
      </c>
      <c r="C20" s="4" t="inlineStr">
        <is>
          <t xml:space="preserve"> </t>
        </is>
      </c>
      <c r="D20" s="5" t="n">
        <v>3297663</v>
      </c>
      <c r="E20" s="4" t="inlineStr">
        <is>
          <t xml:space="preserve"> </t>
        </is>
      </c>
    </row>
    <row r="21">
      <c r="A21" s="4" t="inlineStr">
        <is>
          <t>2008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row>
    <row r="23">
      <c r="A23" s="4" t="inlineStr">
        <is>
          <t>Number of Options, Options granted</t>
        </is>
      </c>
      <c r="B23" s="4" t="inlineStr">
        <is>
          <t xml:space="preserve"> </t>
        </is>
      </c>
      <c r="C23" s="4" t="inlineStr">
        <is>
          <t xml:space="preserve"> </t>
        </is>
      </c>
      <c r="D23" s="5" t="n">
        <v>0</v>
      </c>
      <c r="E23" s="4" t="inlineStr">
        <is>
          <t xml:space="preserve"> </t>
        </is>
      </c>
    </row>
    <row r="24">
      <c r="A24" s="4" t="inlineStr">
        <is>
          <t>Options remained outstanding</t>
        </is>
      </c>
      <c r="B24" s="4" t="inlineStr">
        <is>
          <t xml:space="preserve"> </t>
        </is>
      </c>
      <c r="C24" s="4" t="inlineStr">
        <is>
          <t xml:space="preserve"> </t>
        </is>
      </c>
      <c r="D24" s="5" t="n">
        <v>35943</v>
      </c>
      <c r="E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Shares available for future issuance (in shares)</t>
        </is>
      </c>
      <c r="B27" s="4" t="inlineStr">
        <is>
          <t xml:space="preserve"> </t>
        </is>
      </c>
      <c r="C27" s="4" t="inlineStr">
        <is>
          <t xml:space="preserve"> </t>
        </is>
      </c>
      <c r="D27" s="5" t="n">
        <v>890161</v>
      </c>
      <c r="E27" s="4" t="inlineStr">
        <is>
          <t xml:space="preserve"> </t>
        </is>
      </c>
    </row>
    <row r="28">
      <c r="A28" s="4" t="inlineStr">
        <is>
          <t>Number of shares issued (in shares)</t>
        </is>
      </c>
      <c r="B28" s="4" t="inlineStr">
        <is>
          <t xml:space="preserve"> </t>
        </is>
      </c>
      <c r="C28" s="4" t="inlineStr">
        <is>
          <t xml:space="preserve"> </t>
        </is>
      </c>
      <c r="D28" s="5" t="n">
        <v>87718</v>
      </c>
      <c r="E28" s="5" t="n">
        <v>77221</v>
      </c>
    </row>
    <row r="29">
      <c r="A29" s="4" t="inlineStr">
        <is>
          <t>Issuance of common stock under stock incentive plans and exercise of stock options</t>
        </is>
      </c>
      <c r="B29" s="4" t="inlineStr">
        <is>
          <t xml:space="preserve"> </t>
        </is>
      </c>
      <c r="C29" s="4" t="inlineStr">
        <is>
          <t xml:space="preserve"> </t>
        </is>
      </c>
      <c r="D29" s="6" t="n">
        <v>394000</v>
      </c>
      <c r="E29" s="6" t="n">
        <v>342000</v>
      </c>
    </row>
    <row r="30">
      <c r="A30" s="4" t="inlineStr">
        <is>
          <t>Issuance of common stock under stock incentive plans and exercise of stock options (in shares)</t>
        </is>
      </c>
      <c r="B30" s="4" t="inlineStr">
        <is>
          <t xml:space="preserve"> </t>
        </is>
      </c>
      <c r="C30" s="4" t="inlineStr">
        <is>
          <t xml:space="preserve"> </t>
        </is>
      </c>
      <c r="D30" s="5" t="n">
        <v>87718</v>
      </c>
      <c r="E30" s="5" t="n">
        <v>77221</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Fair Value of Employee Stock Options (Details) - Employee - Employee Stock Option [Member]</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volatility, Minimum</t>
        </is>
      </c>
      <c r="B4" s="10" t="n">
        <v>0.509</v>
      </c>
      <c r="C4" s="10" t="n">
        <v>0.737</v>
      </c>
    </row>
    <row r="5">
      <c r="A5" s="4" t="inlineStr">
        <is>
          <t>Expected volatility, Maximum</t>
        </is>
      </c>
      <c r="B5" s="10" t="n">
        <v>0.739</v>
      </c>
      <c r="C5" s="10" t="n">
        <v>0.741</v>
      </c>
    </row>
    <row r="6">
      <c r="A6" s="4" t="inlineStr">
        <is>
          <t>Risk-free interest rate, Minimum</t>
        </is>
      </c>
      <c r="B6" s="10" t="n">
        <v>0.0233</v>
      </c>
      <c r="C6" s="10" t="n">
        <v>0.0213</v>
      </c>
    </row>
    <row r="7">
      <c r="A7" s="4" t="inlineStr">
        <is>
          <t>Risk-free interest rate, Maximum</t>
        </is>
      </c>
      <c r="B7" s="10" t="n">
        <v>0.0345</v>
      </c>
      <c r="C7" s="10" t="n">
        <v>0.0293</v>
      </c>
    </row>
    <row r="8">
      <c r="A8" s="4" t="inlineStr">
        <is>
          <t>Minimum [Member]</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Expected term (in years)</t>
        </is>
      </c>
      <c r="B10" s="4" t="inlineStr">
        <is>
          <t>6 years 3 days</t>
        </is>
      </c>
      <c r="C10" s="4" t="inlineStr">
        <is>
          <t>6 years 18 days</t>
        </is>
      </c>
    </row>
    <row r="11">
      <c r="A11" s="4" t="inlineStr">
        <is>
          <t>Maximum [Member]</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Expected term (in years)</t>
        </is>
      </c>
      <c r="B13" s="4" t="inlineStr">
        <is>
          <t>6 years 18 days</t>
        </is>
      </c>
      <c r="C13" s="4" t="inlineStr">
        <is>
          <t>6 years 2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SUs $ / shares in Units, $ in Millions</t>
        </is>
      </c>
      <c r="B1" s="2" t="inlineStr">
        <is>
          <t>12 Months Ended</t>
        </is>
      </c>
    </row>
    <row r="2">
      <c r="B2" s="2" t="inlineStr">
        <is>
          <t>Dec. 31, 2023 USD ($) $ / shares shares</t>
        </is>
      </c>
    </row>
    <row r="3">
      <c r="A3" s="3" t="inlineStr">
        <is>
          <t>Number of Restricted Stock Units</t>
        </is>
      </c>
      <c r="B3" s="4" t="inlineStr">
        <is>
          <t xml:space="preserve"> </t>
        </is>
      </c>
    </row>
    <row r="4">
      <c r="A4" s="4" t="inlineStr">
        <is>
          <t>Balance, beginning of period | shares</t>
        </is>
      </c>
      <c r="B4" s="5" t="n">
        <v>656646</v>
      </c>
    </row>
    <row r="5">
      <c r="A5" s="4" t="inlineStr">
        <is>
          <t>Granted | shares</t>
        </is>
      </c>
      <c r="B5" s="5" t="n">
        <v>713301</v>
      </c>
    </row>
    <row r="6">
      <c r="A6" s="4" t="inlineStr">
        <is>
          <t>Vested | shares</t>
        </is>
      </c>
      <c r="B6" s="5" t="n">
        <v>-457109</v>
      </c>
    </row>
    <row r="7">
      <c r="A7" s="4" t="inlineStr">
        <is>
          <t>Cancelled/forfeited | shares</t>
        </is>
      </c>
      <c r="B7" s="5" t="n">
        <v>-7057</v>
      </c>
    </row>
    <row r="8">
      <c r="A8" s="4" t="inlineStr">
        <is>
          <t>Balance, end of period | shares</t>
        </is>
      </c>
      <c r="B8" s="5" t="n">
        <v>905781</v>
      </c>
    </row>
    <row r="9">
      <c r="A9" s="3" t="inlineStr">
        <is>
          <t>Weighted Average Exercise Price Per Share</t>
        </is>
      </c>
      <c r="B9" s="4" t="inlineStr">
        <is>
          <t xml:space="preserve"> </t>
        </is>
      </c>
    </row>
    <row r="10">
      <c r="A10" s="4" t="inlineStr">
        <is>
          <t>Balance, beginning of period (price per share) | $ / shares</t>
        </is>
      </c>
      <c r="B10" s="8" t="n">
        <v>6.45</v>
      </c>
    </row>
    <row r="11">
      <c r="A11" s="4" t="inlineStr">
        <is>
          <t>Granted (price per share) | $ / shares</t>
        </is>
      </c>
      <c r="B11" s="11" t="n">
        <v>6.52</v>
      </c>
    </row>
    <row r="12">
      <c r="A12" s="4" t="inlineStr">
        <is>
          <t>Vested (price per share) | $ / shares</t>
        </is>
      </c>
      <c r="B12" s="11" t="n">
        <v>6.29</v>
      </c>
    </row>
    <row r="13">
      <c r="A13" s="4" t="inlineStr">
        <is>
          <t>Cancelled/forfeited (price per share) | $ / shares</t>
        </is>
      </c>
      <c r="B13" s="11" t="n">
        <v>6.32</v>
      </c>
    </row>
    <row r="14">
      <c r="A14" s="4" t="inlineStr">
        <is>
          <t>Balance, end of period (price per share) | $ / shares</t>
        </is>
      </c>
      <c r="B14" s="8" t="n">
        <v>6.59</v>
      </c>
    </row>
    <row r="15">
      <c r="A15" s="4" t="inlineStr">
        <is>
          <t>2016 Employee Incentive Plan</t>
        </is>
      </c>
      <c r="B15" s="4" t="inlineStr">
        <is>
          <t xml:space="preserve"> </t>
        </is>
      </c>
    </row>
    <row r="16">
      <c r="A16" s="3" t="inlineStr">
        <is>
          <t>Weighted Average Exercise Price Per Share</t>
        </is>
      </c>
      <c r="B16" s="4" t="inlineStr">
        <is>
          <t xml:space="preserve"> </t>
        </is>
      </c>
    </row>
    <row r="17">
      <c r="A17" s="4" t="inlineStr">
        <is>
          <t>Unrecognized stock-based compensation expense | $</t>
        </is>
      </c>
      <c r="B17" s="12" t="n">
        <v>4.6</v>
      </c>
    </row>
    <row r="18">
      <c r="A18" s="4" t="inlineStr">
        <is>
          <t>Unrecognized compensation expense, weighted-average period expected to be recognized</t>
        </is>
      </c>
      <c r="B18" s="4" t="inlineStr">
        <is>
          <t>1 year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greements (Details) - Joint Development Agreement - GlobalFoundries, Inc.</t>
        </is>
      </c>
      <c r="B1" s="2" t="inlineStr">
        <is>
          <t>Oct. 17, 2014</t>
        </is>
      </c>
    </row>
    <row r="2">
      <c r="A2" s="3" t="inlineStr">
        <is>
          <t>Joint development agreement</t>
        </is>
      </c>
      <c r="B2" s="4" t="inlineStr">
        <is>
          <t xml:space="preserve"> </t>
        </is>
      </c>
    </row>
    <row r="3">
      <c r="A3" s="4" t="inlineStr">
        <is>
          <t>Period of possession of exclusive right to manufacture after qualification of device</t>
        </is>
      </c>
      <c r="B3" s="4" t="inlineStr">
        <is>
          <t>3 years</t>
        </is>
      </c>
    </row>
    <row r="4">
      <c r="A4" s="4" t="inlineStr">
        <is>
          <t>Period of possession of exclusive right to manufacture after completion of device development work</t>
        </is>
      </c>
      <c r="B4"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3</t>
        </is>
      </c>
      <c r="C2" s="2" t="inlineStr">
        <is>
          <t>Dec. 31, 2022</t>
        </is>
      </c>
    </row>
    <row r="3">
      <c r="A3" s="3" t="inlineStr">
        <is>
          <t>Geographic Information</t>
        </is>
      </c>
      <c r="B3" s="4" t="inlineStr">
        <is>
          <t xml:space="preserve"> </t>
        </is>
      </c>
      <c r="C3" s="4" t="inlineStr">
        <is>
          <t xml:space="preserve"> </t>
        </is>
      </c>
    </row>
    <row r="4">
      <c r="A4" s="4" t="inlineStr">
        <is>
          <t>Property and equipment, net</t>
        </is>
      </c>
      <c r="B4" s="6" t="n">
        <v>3717</v>
      </c>
      <c r="C4" s="6" t="n">
        <v>3883</v>
      </c>
    </row>
    <row r="5">
      <c r="A5" s="4" t="inlineStr">
        <is>
          <t>Revenue</t>
        </is>
      </c>
      <c r="B5" s="5" t="n">
        <v>63765</v>
      </c>
      <c r="C5" s="5" t="n">
        <v>59985</v>
      </c>
    </row>
    <row r="6">
      <c r="A6" s="4" t="inlineStr">
        <is>
          <t>United State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Property and equipment, net</t>
        </is>
      </c>
      <c r="B8" s="5" t="n">
        <v>2555</v>
      </c>
      <c r="C8" s="5" t="n">
        <v>2335</v>
      </c>
    </row>
    <row r="9">
      <c r="A9" s="4" t="inlineStr">
        <is>
          <t>Revenue</t>
        </is>
      </c>
      <c r="B9" s="5" t="n">
        <v>14599</v>
      </c>
      <c r="C9" s="5" t="n">
        <v>14585</v>
      </c>
    </row>
    <row r="10">
      <c r="A10" s="4" t="inlineStr">
        <is>
          <t>Japan</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Revenue</t>
        </is>
      </c>
      <c r="B12" s="5" t="n">
        <v>12216</v>
      </c>
      <c r="C12" s="5" t="n">
        <v>12442</v>
      </c>
    </row>
    <row r="13">
      <c r="A13" s="4" t="inlineStr">
        <is>
          <t>Hong Kong</t>
        </is>
      </c>
      <c r="B13" s="4" t="inlineStr">
        <is>
          <t xml:space="preserve"> </t>
        </is>
      </c>
      <c r="C13" s="4" t="inlineStr">
        <is>
          <t xml:space="preserve"> </t>
        </is>
      </c>
    </row>
    <row r="14">
      <c r="A14" s="3" t="inlineStr">
        <is>
          <t>Geographic Information</t>
        </is>
      </c>
      <c r="B14" s="4" t="inlineStr">
        <is>
          <t xml:space="preserve"> </t>
        </is>
      </c>
      <c r="C14" s="4" t="inlineStr">
        <is>
          <t xml:space="preserve"> </t>
        </is>
      </c>
    </row>
    <row r="15">
      <c r="A15" s="4" t="inlineStr">
        <is>
          <t>Revenue</t>
        </is>
      </c>
      <c r="B15" s="5" t="n">
        <v>10748</v>
      </c>
      <c r="C15" s="5" t="n">
        <v>12820</v>
      </c>
    </row>
    <row r="16">
      <c r="A16" s="4" t="inlineStr">
        <is>
          <t>Germany</t>
        </is>
      </c>
      <c r="B16" s="4" t="inlineStr">
        <is>
          <t xml:space="preserve"> </t>
        </is>
      </c>
      <c r="C16" s="4" t="inlineStr">
        <is>
          <t xml:space="preserve"> </t>
        </is>
      </c>
    </row>
    <row r="17">
      <c r="A17" s="3" t="inlineStr">
        <is>
          <t>Geographic Information</t>
        </is>
      </c>
      <c r="B17" s="4" t="inlineStr">
        <is>
          <t xml:space="preserve"> </t>
        </is>
      </c>
      <c r="C17" s="4" t="inlineStr">
        <is>
          <t xml:space="preserve"> </t>
        </is>
      </c>
    </row>
    <row r="18">
      <c r="A18" s="4" t="inlineStr">
        <is>
          <t>Revenue</t>
        </is>
      </c>
      <c r="B18" s="5" t="n">
        <v>9767</v>
      </c>
      <c r="C18" s="5" t="n">
        <v>3839</v>
      </c>
    </row>
    <row r="19">
      <c r="A19" s="4" t="inlineStr">
        <is>
          <t>Singapore</t>
        </is>
      </c>
      <c r="B19" s="4" t="inlineStr">
        <is>
          <t xml:space="preserve"> </t>
        </is>
      </c>
      <c r="C19" s="4" t="inlineStr">
        <is>
          <t xml:space="preserve"> </t>
        </is>
      </c>
    </row>
    <row r="20">
      <c r="A20" s="3" t="inlineStr">
        <is>
          <t>Geographic Information</t>
        </is>
      </c>
      <c r="B20" s="4" t="inlineStr">
        <is>
          <t xml:space="preserve"> </t>
        </is>
      </c>
      <c r="C20" s="4" t="inlineStr">
        <is>
          <t xml:space="preserve"> </t>
        </is>
      </c>
    </row>
    <row r="21">
      <c r="A21" s="4" t="inlineStr">
        <is>
          <t>Property and equipment, net</t>
        </is>
      </c>
      <c r="B21" s="5" t="n">
        <v>1077</v>
      </c>
      <c r="C21" s="5" t="n">
        <v>1459</v>
      </c>
    </row>
    <row r="22">
      <c r="A22" s="4" t="inlineStr">
        <is>
          <t>Revenue</t>
        </is>
      </c>
      <c r="B22" s="5" t="n">
        <v>4285</v>
      </c>
      <c r="C22" s="5" t="n">
        <v>1075</v>
      </c>
    </row>
    <row r="23">
      <c r="A23" s="4" t="inlineStr">
        <is>
          <t>China</t>
        </is>
      </c>
      <c r="B23" s="4" t="inlineStr">
        <is>
          <t xml:space="preserve"> </t>
        </is>
      </c>
      <c r="C23" s="4" t="inlineStr">
        <is>
          <t xml:space="preserve"> </t>
        </is>
      </c>
    </row>
    <row r="24">
      <c r="A24" s="3" t="inlineStr">
        <is>
          <t>Geographic Information</t>
        </is>
      </c>
      <c r="B24" s="4" t="inlineStr">
        <is>
          <t xml:space="preserve"> </t>
        </is>
      </c>
      <c r="C24" s="4" t="inlineStr">
        <is>
          <t xml:space="preserve"> </t>
        </is>
      </c>
    </row>
    <row r="25">
      <c r="A25" s="4" t="inlineStr">
        <is>
          <t>Revenue</t>
        </is>
      </c>
      <c r="B25" s="5" t="n">
        <v>2727</v>
      </c>
      <c r="C25" s="5" t="n">
        <v>3739</v>
      </c>
    </row>
    <row r="26">
      <c r="A26" s="4" t="inlineStr">
        <is>
          <t>Canada</t>
        </is>
      </c>
      <c r="B26" s="4" t="inlineStr">
        <is>
          <t xml:space="preserve"> </t>
        </is>
      </c>
      <c r="C26" s="4" t="inlineStr">
        <is>
          <t xml:space="preserve"> </t>
        </is>
      </c>
    </row>
    <row r="27">
      <c r="A27" s="3" t="inlineStr">
        <is>
          <t>Geographic Information</t>
        </is>
      </c>
      <c r="B27" s="4" t="inlineStr">
        <is>
          <t xml:space="preserve"> </t>
        </is>
      </c>
      <c r="C27" s="4" t="inlineStr">
        <is>
          <t xml:space="preserve"> </t>
        </is>
      </c>
    </row>
    <row r="28">
      <c r="A28" s="4" t="inlineStr">
        <is>
          <t>Revenue</t>
        </is>
      </c>
      <c r="B28" s="5" t="n">
        <v>1324</v>
      </c>
      <c r="C28" s="5" t="n">
        <v>5670</v>
      </c>
    </row>
    <row r="29">
      <c r="A29" s="4" t="inlineStr">
        <is>
          <t>All other</t>
        </is>
      </c>
      <c r="B29" s="4" t="inlineStr">
        <is>
          <t xml:space="preserve"> </t>
        </is>
      </c>
      <c r="C29" s="4" t="inlineStr">
        <is>
          <t xml:space="preserve"> </t>
        </is>
      </c>
    </row>
    <row r="30">
      <c r="A30" s="3" t="inlineStr">
        <is>
          <t>Geographic Information</t>
        </is>
      </c>
      <c r="B30" s="4" t="inlineStr">
        <is>
          <t xml:space="preserve"> </t>
        </is>
      </c>
      <c r="C30" s="4" t="inlineStr">
        <is>
          <t xml:space="preserve"> </t>
        </is>
      </c>
    </row>
    <row r="31">
      <c r="A31" s="4" t="inlineStr">
        <is>
          <t>Property and equipment, net</t>
        </is>
      </c>
      <c r="B31" s="5" t="n">
        <v>85</v>
      </c>
      <c r="C31" s="5" t="n">
        <v>89</v>
      </c>
    </row>
    <row r="32">
      <c r="A32" s="4" t="inlineStr">
        <is>
          <t>Revenue</t>
        </is>
      </c>
      <c r="B32" s="6" t="n">
        <v>8099</v>
      </c>
      <c r="C32" s="6" t="n">
        <v>58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6" t="n">
        <v>134</v>
      </c>
      <c r="C4" s="6" t="n">
        <v>14</v>
      </c>
    </row>
    <row r="5">
      <c r="A5" s="4" t="inlineStr">
        <is>
          <t>Total Current</t>
        </is>
      </c>
      <c r="B5" s="5" t="n">
        <v>134</v>
      </c>
      <c r="C5" s="5" t="n">
        <v>14</v>
      </c>
    </row>
    <row r="6">
      <c r="A6" s="3" t="inlineStr">
        <is>
          <t>Deferred</t>
        </is>
      </c>
      <c r="B6" s="4" t="inlineStr">
        <is>
          <t xml:space="preserve"> </t>
        </is>
      </c>
      <c r="C6" s="4" t="inlineStr">
        <is>
          <t xml:space="preserve"> </t>
        </is>
      </c>
    </row>
    <row r="7">
      <c r="A7" s="4" t="inlineStr">
        <is>
          <t>Federal</t>
        </is>
      </c>
      <c r="B7" s="5" t="n">
        <v>40</v>
      </c>
      <c r="C7" s="4" t="inlineStr">
        <is>
          <t xml:space="preserve"> </t>
        </is>
      </c>
    </row>
    <row r="8">
      <c r="A8" s="4" t="inlineStr">
        <is>
          <t>State</t>
        </is>
      </c>
      <c r="B8" s="5" t="n">
        <v>-190</v>
      </c>
      <c r="C8" s="4" t="inlineStr">
        <is>
          <t xml:space="preserve"> </t>
        </is>
      </c>
    </row>
    <row r="9">
      <c r="A9" s="4" t="inlineStr">
        <is>
          <t>Total Deferred</t>
        </is>
      </c>
      <c r="B9" s="5" t="n">
        <v>-150</v>
      </c>
      <c r="C9" s="4" t="inlineStr">
        <is>
          <t xml:space="preserve"> </t>
        </is>
      </c>
    </row>
    <row r="10">
      <c r="A10" s="4" t="inlineStr">
        <is>
          <t>Provision for income taxes</t>
        </is>
      </c>
      <c r="B10" s="6" t="n">
        <v>-16</v>
      </c>
      <c r="C10"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Reconciliation Effective Tax Rate (Details)</t>
        </is>
      </c>
      <c r="B1" s="2" t="inlineStr">
        <is>
          <t>12 Months Ended</t>
        </is>
      </c>
    </row>
    <row r="2">
      <c r="B2" s="2" t="inlineStr">
        <is>
          <t>Dec. 31, 2023</t>
        </is>
      </c>
      <c r="C2" s="2" t="inlineStr">
        <is>
          <t>Dec. 31, 2022</t>
        </is>
      </c>
    </row>
    <row r="3">
      <c r="A3" s="3" t="inlineStr">
        <is>
          <t>Reconciliation of statutory federal income tax</t>
        </is>
      </c>
      <c r="B3" s="4" t="inlineStr">
        <is>
          <t xml:space="preserve"> </t>
        </is>
      </c>
      <c r="C3" s="4" t="inlineStr">
        <is>
          <t xml:space="preserve"> </t>
        </is>
      </c>
    </row>
    <row r="4">
      <c r="A4" s="4" t="inlineStr">
        <is>
          <t>Tax at statutory federal rate</t>
        </is>
      </c>
      <c r="B4" s="9" t="n">
        <v>0.21</v>
      </c>
      <c r="C4" s="9" t="n">
        <v>0.21</v>
      </c>
    </row>
    <row r="5">
      <c r="A5" s="4" t="inlineStr">
        <is>
          <t>State taxes, net of federal benefit</t>
        </is>
      </c>
      <c r="B5" s="10" t="n">
        <v>0.017</v>
      </c>
      <c r="C5" s="10" t="n">
        <v>0.019</v>
      </c>
    </row>
    <row r="6">
      <c r="A6" s="4" t="inlineStr">
        <is>
          <t>Stock-based compensation</t>
        </is>
      </c>
      <c r="B6" s="10" t="n">
        <v>0.006</v>
      </c>
      <c r="C6" s="10" t="n">
        <v>0.042</v>
      </c>
    </row>
    <row r="7">
      <c r="A7" s="4" t="inlineStr">
        <is>
          <t>IRC section 162(m) limitation</t>
        </is>
      </c>
      <c r="B7" s="10" t="n">
        <v>0.039</v>
      </c>
      <c r="C7" s="10" t="n">
        <v>0.011</v>
      </c>
    </row>
    <row r="8">
      <c r="A8" s="4" t="inlineStr">
        <is>
          <t>Change in valuation allowance</t>
        </is>
      </c>
      <c r="B8" s="4" t="inlineStr">
        <is>
          <t>(28.50%)</t>
        </is>
      </c>
      <c r="C8" s="4" t="inlineStr">
        <is>
          <t>(28.00%)</t>
        </is>
      </c>
    </row>
    <row r="9">
      <c r="A9" s="4" t="inlineStr">
        <is>
          <t>Other</t>
        </is>
      </c>
      <c r="B9" s="10" t="n">
        <v>0.011</v>
      </c>
      <c r="C9" s="4" t="inlineStr">
        <is>
          <t xml:space="preserve"> </t>
        </is>
      </c>
    </row>
    <row r="10">
      <c r="A10" s="4" t="inlineStr">
        <is>
          <t>Provision for income taxes</t>
        </is>
      </c>
      <c r="B10" s="4" t="inlineStr">
        <is>
          <t>(0.20%)</t>
        </is>
      </c>
      <c r="C10" s="10" t="n">
        <v>0.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Deferred tax assets (Details) - USD ($) $ in Thousands</t>
        </is>
      </c>
      <c r="B1" s="2" t="inlineStr">
        <is>
          <t>12 Months Ended</t>
        </is>
      </c>
    </row>
    <row r="2">
      <c r="B2" s="2" t="inlineStr">
        <is>
          <t>Dec. 31, 2022</t>
        </is>
      </c>
      <c r="C2" s="2" t="inlineStr">
        <is>
          <t>Dec. 31, 2023</t>
        </is>
      </c>
    </row>
    <row r="3">
      <c r="A3" s="3" t="inlineStr">
        <is>
          <t>Deferred tax assets:</t>
        </is>
      </c>
      <c r="B3" s="4" t="inlineStr">
        <is>
          <t xml:space="preserve"> </t>
        </is>
      </c>
      <c r="C3" s="4" t="inlineStr">
        <is>
          <t xml:space="preserve"> </t>
        </is>
      </c>
    </row>
    <row r="4">
      <c r="A4" s="4" t="inlineStr">
        <is>
          <t>Net operating loss carryforwards</t>
        </is>
      </c>
      <c r="B4" s="6" t="n">
        <v>27110</v>
      </c>
      <c r="C4" s="6" t="n">
        <v>22068</v>
      </c>
    </row>
    <row r="5">
      <c r="A5" s="4" t="inlineStr">
        <is>
          <t>Inventory</t>
        </is>
      </c>
      <c r="B5" s="5" t="n">
        <v>273</v>
      </c>
      <c r="C5" s="5" t="n">
        <v>287</v>
      </c>
    </row>
    <row r="6">
      <c r="A6" s="4" t="inlineStr">
        <is>
          <t>Accruals</t>
        </is>
      </c>
      <c r="B6" s="5" t="n">
        <v>737</v>
      </c>
      <c r="C6" s="5" t="n">
        <v>863</v>
      </c>
    </row>
    <row r="7">
      <c r="A7" s="4" t="inlineStr">
        <is>
          <t>Depreciation and amortization</t>
        </is>
      </c>
      <c r="B7" s="5" t="n">
        <v>27</v>
      </c>
      <c r="C7" s="5" t="n">
        <v>13</v>
      </c>
    </row>
    <row r="8">
      <c r="A8" s="4" t="inlineStr">
        <is>
          <t>Research and experimental expenditures</t>
        </is>
      </c>
      <c r="B8" s="5" t="n">
        <v>2229</v>
      </c>
      <c r="C8" s="5" t="n">
        <v>4728</v>
      </c>
    </row>
    <row r="9">
      <c r="A9" s="4" t="inlineStr">
        <is>
          <t>Stock-based compensation</t>
        </is>
      </c>
      <c r="B9" s="5" t="n">
        <v>270</v>
      </c>
      <c r="C9" s="5" t="n">
        <v>268</v>
      </c>
    </row>
    <row r="10">
      <c r="A10" s="4" t="inlineStr">
        <is>
          <t>Right of use liability</t>
        </is>
      </c>
      <c r="B10" s="5" t="n">
        <v>1477</v>
      </c>
      <c r="C10" s="5" t="n">
        <v>1245</v>
      </c>
    </row>
    <row r="11">
      <c r="A11" s="4" t="inlineStr">
        <is>
          <t>Gross deferred tax assets</t>
        </is>
      </c>
      <c r="B11" s="5" t="n">
        <v>32123</v>
      </c>
      <c r="C11" s="5" t="n">
        <v>29472</v>
      </c>
    </row>
    <row r="12">
      <c r="A12" s="4" t="inlineStr">
        <is>
          <t>Valuation allowance</t>
        </is>
      </c>
      <c r="B12" s="5" t="n">
        <v>-30328</v>
      </c>
      <c r="C12" s="5" t="n">
        <v>-27748</v>
      </c>
    </row>
    <row r="13">
      <c r="A13" s="4" t="inlineStr">
        <is>
          <t>Deferred tax assets</t>
        </is>
      </c>
      <c r="B13" s="5" t="n">
        <v>1795</v>
      </c>
      <c r="C13" s="5" t="n">
        <v>1724</v>
      </c>
    </row>
    <row r="14">
      <c r="A14" s="3" t="inlineStr">
        <is>
          <t>Deferred tax liabilities:</t>
        </is>
      </c>
      <c r="B14" s="4" t="inlineStr">
        <is>
          <t xml:space="preserve"> </t>
        </is>
      </c>
      <c r="C14" s="4" t="inlineStr">
        <is>
          <t xml:space="preserve"> </t>
        </is>
      </c>
    </row>
    <row r="15">
      <c r="A15" s="4" t="inlineStr">
        <is>
          <t>Right of use asset</t>
        </is>
      </c>
      <c r="B15" s="5" t="n">
        <v>-1463</v>
      </c>
      <c r="C15" s="5" t="n">
        <v>-1226</v>
      </c>
    </row>
    <row r="16">
      <c r="A16" s="4" t="inlineStr">
        <is>
          <t>Other</t>
        </is>
      </c>
      <c r="B16" s="5" t="n">
        <v>-332</v>
      </c>
      <c r="C16" s="5" t="n">
        <v>-348</v>
      </c>
    </row>
    <row r="17">
      <c r="A17" s="4" t="inlineStr">
        <is>
          <t>Deferred tax liabilities</t>
        </is>
      </c>
      <c r="B17" s="5" t="n">
        <v>-1795</v>
      </c>
      <c r="C17" s="5" t="n">
        <v>-1574</v>
      </c>
    </row>
    <row r="18">
      <c r="A18" s="4" t="inlineStr">
        <is>
          <t>Net deferred tax assets</t>
        </is>
      </c>
      <c r="B18" s="4" t="inlineStr">
        <is>
          <t xml:space="preserve"> </t>
        </is>
      </c>
      <c r="C18" s="6" t="n">
        <v>150</v>
      </c>
    </row>
    <row r="19">
      <c r="A19" s="4" t="inlineStr">
        <is>
          <t>(Decrease) increase in valuation allowance</t>
        </is>
      </c>
      <c r="B19" s="6" t="n">
        <v>-2600</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and Tax Act (Details) $ in Millions</t>
        </is>
      </c>
      <c r="B1" s="2" t="inlineStr">
        <is>
          <t>Dec. 31, 2023 USD ($)</t>
        </is>
      </c>
    </row>
    <row r="2">
      <c r="A2" s="4" t="inlineStr">
        <is>
          <t>Federal</t>
        </is>
      </c>
      <c r="B2" s="4" t="inlineStr">
        <is>
          <t xml:space="preserve"> </t>
        </is>
      </c>
    </row>
    <row r="3">
      <c r="A3" s="3" t="inlineStr">
        <is>
          <t>Net operating loss carryforwards</t>
        </is>
      </c>
      <c r="B3" s="4" t="inlineStr">
        <is>
          <t xml:space="preserve"> </t>
        </is>
      </c>
    </row>
    <row r="4">
      <c r="A4" s="4" t="inlineStr">
        <is>
          <t>Net operating loss carryforwards</t>
        </is>
      </c>
      <c r="B4" s="12" t="n">
        <v>96.2</v>
      </c>
    </row>
    <row r="5">
      <c r="A5" s="4" t="inlineStr">
        <is>
          <t>Net operating loss carryforwards, which will expire if not utilized</t>
        </is>
      </c>
      <c r="B5" s="13" t="n">
        <v>55.8</v>
      </c>
    </row>
    <row r="6">
      <c r="A6" s="4" t="inlineStr">
        <is>
          <t>Net operating loss carryforwards, which will carryover indefinitely</t>
        </is>
      </c>
      <c r="B6" s="13" t="n">
        <v>40.5</v>
      </c>
    </row>
    <row r="7">
      <c r="A7" s="4" t="inlineStr">
        <is>
          <t>Net operating loss carryforwards, subject to expiration per IRC Section 382</t>
        </is>
      </c>
      <c r="B7" s="13" t="n">
        <v>43.8</v>
      </c>
    </row>
    <row r="8">
      <c r="A8" s="4" t="inlineStr">
        <is>
          <t>Net operating loss carryforwards (tax effected), subject to expiration per IRC Section 382</t>
        </is>
      </c>
      <c r="B8" s="13" t="n">
        <v>9.199999999999999</v>
      </c>
    </row>
    <row r="9">
      <c r="A9" s="4" t="inlineStr">
        <is>
          <t>State</t>
        </is>
      </c>
      <c r="B9" s="4" t="inlineStr">
        <is>
          <t xml:space="preserve"> </t>
        </is>
      </c>
    </row>
    <row r="10">
      <c r="A10" s="3" t="inlineStr">
        <is>
          <t>Net operating loss carryforwards</t>
        </is>
      </c>
      <c r="B10" s="4" t="inlineStr">
        <is>
          <t xml:space="preserve"> </t>
        </is>
      </c>
    </row>
    <row r="11">
      <c r="A11" s="4" t="inlineStr">
        <is>
          <t>Net operating loss carryforwards</t>
        </is>
      </c>
      <c r="B11" s="13" t="n">
        <v>48.7</v>
      </c>
    </row>
    <row r="12">
      <c r="A12" s="4" t="inlineStr">
        <is>
          <t>Net operating loss carryforwards, which will expire if not utilized</t>
        </is>
      </c>
      <c r="B12" s="13" t="n">
        <v>45.9</v>
      </c>
    </row>
    <row r="13">
      <c r="A13" s="4" t="inlineStr">
        <is>
          <t>Net operating loss carryforwards, which will carryover indefinitely</t>
        </is>
      </c>
      <c r="B13" s="12"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2</v>
      </c>
      <c r="C2" s="6" t="n">
        <v>180067</v>
      </c>
      <c r="D2" s="6" t="n">
        <v>-152831</v>
      </c>
      <c r="E2" s="6" t="n">
        <v>27238</v>
      </c>
    </row>
    <row r="3">
      <c r="A3" s="4" t="inlineStr">
        <is>
          <t>Balance (in shares) at Dec. 31, 2021</t>
        </is>
      </c>
      <c r="B3" s="5" t="n">
        <v>1985846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common stock under stock incentive plans and exercise of stock options</t>
        </is>
      </c>
      <c r="B5" s="4" t="inlineStr">
        <is>
          <t xml:space="preserve"> </t>
        </is>
      </c>
      <c r="C5" s="5" t="n">
        <v>889</v>
      </c>
      <c r="D5" s="4" t="inlineStr">
        <is>
          <t xml:space="preserve"> </t>
        </is>
      </c>
      <c r="E5" s="5" t="n">
        <v>889</v>
      </c>
    </row>
    <row r="6">
      <c r="A6" s="4" t="inlineStr">
        <is>
          <t>Issuance of common stock under stock incentive plans and exercise of stock options (in shares)</t>
        </is>
      </c>
      <c r="B6" s="5" t="n">
        <v>515828</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4408</v>
      </c>
      <c r="D7" s="4" t="inlineStr">
        <is>
          <t xml:space="preserve"> </t>
        </is>
      </c>
      <c r="E7" s="5" t="n">
        <v>4408</v>
      </c>
    </row>
    <row r="8">
      <c r="A8" s="4" t="inlineStr">
        <is>
          <t>Net Income (Loss)</t>
        </is>
      </c>
      <c r="B8" s="4" t="inlineStr">
        <is>
          <t xml:space="preserve"> </t>
        </is>
      </c>
      <c r="C8" s="4" t="inlineStr">
        <is>
          <t xml:space="preserve"> </t>
        </is>
      </c>
      <c r="D8" s="5" t="n">
        <v>6129</v>
      </c>
      <c r="E8" s="5" t="n">
        <v>6129</v>
      </c>
    </row>
    <row r="9">
      <c r="A9" s="4" t="inlineStr">
        <is>
          <t>Balance at Dec. 31, 2022</t>
        </is>
      </c>
      <c r="B9" s="6" t="n">
        <v>2</v>
      </c>
      <c r="C9" s="5" t="n">
        <v>185364</v>
      </c>
      <c r="D9" s="5" t="n">
        <v>-146702</v>
      </c>
      <c r="E9" s="6" t="n">
        <v>38664</v>
      </c>
    </row>
    <row r="10">
      <c r="A10" s="4" t="inlineStr">
        <is>
          <t>Balance (in shares) at Dec. 31, 2022</t>
        </is>
      </c>
      <c r="B10" s="5" t="n">
        <v>20374288</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5" t="n">
        <v>161121</v>
      </c>
    </row>
    <row r="13">
      <c r="A13" s="4" t="inlineStr">
        <is>
          <t>Issuance of common stock under stock incentive plans and exercise of stock options</t>
        </is>
      </c>
      <c r="B13" s="4" t="inlineStr">
        <is>
          <t xml:space="preserve"> </t>
        </is>
      </c>
      <c r="C13" s="5" t="n">
        <v>1198</v>
      </c>
      <c r="D13" s="4" t="inlineStr">
        <is>
          <t xml:space="preserve"> </t>
        </is>
      </c>
      <c r="E13" s="6" t="n">
        <v>1198</v>
      </c>
    </row>
    <row r="14">
      <c r="A14" s="4" t="inlineStr">
        <is>
          <t>Issuance of common stock under stock incentive plans and exercise of stock options (in shares)</t>
        </is>
      </c>
      <c r="B14" s="5" t="n">
        <v>705948</v>
      </c>
      <c r="C14" s="4" t="inlineStr">
        <is>
          <t xml:space="preserve"> </t>
        </is>
      </c>
      <c r="D14" s="4" t="inlineStr">
        <is>
          <t xml:space="preserve"> </t>
        </is>
      </c>
      <c r="E14" s="4" t="inlineStr">
        <is>
          <t xml:space="preserve"> </t>
        </is>
      </c>
    </row>
    <row r="15">
      <c r="A15" s="4" t="inlineStr">
        <is>
          <t>Exercise of warrants</t>
        </is>
      </c>
      <c r="B15" s="4" t="inlineStr">
        <is>
          <t xml:space="preserve"> </t>
        </is>
      </c>
      <c r="C15" s="5" t="n">
        <v>2</v>
      </c>
      <c r="D15" s="4" t="inlineStr">
        <is>
          <t xml:space="preserve"> </t>
        </is>
      </c>
      <c r="E15" s="5" t="n">
        <v>2</v>
      </c>
    </row>
    <row r="16">
      <c r="A16" s="4" t="inlineStr">
        <is>
          <t>Exercise of warrants (in shares)</t>
        </is>
      </c>
      <c r="B16" s="5" t="n">
        <v>236</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5005</v>
      </c>
      <c r="D17" s="4" t="inlineStr">
        <is>
          <t xml:space="preserve"> </t>
        </is>
      </c>
      <c r="E17" s="5" t="n">
        <v>5005</v>
      </c>
    </row>
    <row r="18">
      <c r="A18" s="4" t="inlineStr">
        <is>
          <t>Net Income (Loss)</t>
        </is>
      </c>
      <c r="B18" s="4" t="inlineStr">
        <is>
          <t xml:space="preserve"> </t>
        </is>
      </c>
      <c r="C18" s="4" t="inlineStr">
        <is>
          <t xml:space="preserve"> </t>
        </is>
      </c>
      <c r="D18" s="5" t="n">
        <v>9052</v>
      </c>
      <c r="E18" s="5" t="n">
        <v>9052</v>
      </c>
    </row>
    <row r="19">
      <c r="A19" s="4" t="inlineStr">
        <is>
          <t>Balance at Dec. 31, 2023</t>
        </is>
      </c>
      <c r="B19" s="6" t="n">
        <v>2</v>
      </c>
      <c r="C19" s="6" t="n">
        <v>191569</v>
      </c>
      <c r="D19" s="6" t="n">
        <v>-137650</v>
      </c>
      <c r="E19" s="6" t="n">
        <v>53921</v>
      </c>
    </row>
    <row r="20">
      <c r="A20" s="4" t="inlineStr">
        <is>
          <t>Balance (in shares) at Dec. 31, 2023</t>
        </is>
      </c>
      <c r="B20" s="5" t="n">
        <v>21080472</v>
      </c>
      <c r="C20" s="4" t="inlineStr">
        <is>
          <t xml:space="preserve"> </t>
        </is>
      </c>
      <c r="D20" s="4" t="inlineStr">
        <is>
          <t xml:space="preserve"> </t>
        </is>
      </c>
      <c r="E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Expense (Details) - USD ($)</t>
        </is>
      </c>
      <c r="B1" s="2" t="inlineStr">
        <is>
          <t>12 Months Ended</t>
        </is>
      </c>
    </row>
    <row r="2">
      <c r="B2" s="2" t="inlineStr">
        <is>
          <t>Dec. 31, 2023</t>
        </is>
      </c>
      <c r="C2" s="2" t="inlineStr">
        <is>
          <t>Dec. 31, 2022</t>
        </is>
      </c>
    </row>
    <row r="3">
      <c r="A3" s="3" t="inlineStr">
        <is>
          <t>Unrecognized tax expense rollforward</t>
        </is>
      </c>
      <c r="B3" s="4" t="inlineStr">
        <is>
          <t xml:space="preserve"> </t>
        </is>
      </c>
      <c r="C3" s="4" t="inlineStr">
        <is>
          <t xml:space="preserve"> </t>
        </is>
      </c>
    </row>
    <row r="4">
      <c r="A4" s="4" t="inlineStr">
        <is>
          <t>Unrecognized tax expense, beginning of the year</t>
        </is>
      </c>
      <c r="B4" s="6" t="n">
        <v>105000</v>
      </c>
      <c r="C4" s="6" t="n">
        <v>105000</v>
      </c>
    </row>
    <row r="5">
      <c r="A5" s="4" t="inlineStr">
        <is>
          <t>Decrease related to prior year tax positions</t>
        </is>
      </c>
      <c r="B5" s="4" t="inlineStr">
        <is>
          <t xml:space="preserve"> </t>
        </is>
      </c>
      <c r="C5" s="5" t="n">
        <v>-16000</v>
      </c>
    </row>
    <row r="6">
      <c r="A6" s="4" t="inlineStr">
        <is>
          <t>Increase related to prior year tax positions</t>
        </is>
      </c>
      <c r="B6" s="5" t="n">
        <v>368000</v>
      </c>
      <c r="C6" s="4" t="inlineStr">
        <is>
          <t xml:space="preserve"> </t>
        </is>
      </c>
    </row>
    <row r="7">
      <c r="A7" s="4" t="inlineStr">
        <is>
          <t>Increase related to current year tax positions</t>
        </is>
      </c>
      <c r="B7" s="4" t="inlineStr">
        <is>
          <t xml:space="preserve"> </t>
        </is>
      </c>
      <c r="C7" s="5" t="n">
        <v>16000</v>
      </c>
    </row>
    <row r="8">
      <c r="A8" s="4" t="inlineStr">
        <is>
          <t>Unrecognized tax expense, end of year</t>
        </is>
      </c>
      <c r="B8" s="5" t="n">
        <v>473000</v>
      </c>
      <c r="C8" s="5" t="n">
        <v>105000</v>
      </c>
    </row>
    <row r="9">
      <c r="A9" s="4" t="inlineStr">
        <is>
          <t>Interest and penalties on unrecognized tax benefit</t>
        </is>
      </c>
      <c r="B9" s="5" t="n">
        <v>155000</v>
      </c>
      <c r="C9" s="6" t="n">
        <v>155000</v>
      </c>
    </row>
    <row r="10">
      <c r="A10" s="4" t="inlineStr">
        <is>
          <t>Unrecognized tax benefits that would impact effective tax rate</t>
        </is>
      </c>
      <c r="B10" s="5" t="n">
        <v>105000</v>
      </c>
      <c r="C10" s="4" t="inlineStr">
        <is>
          <t xml:space="preserve"> </t>
        </is>
      </c>
    </row>
    <row r="11">
      <c r="A11" s="4" t="inlineStr">
        <is>
          <t>Amount of unrecognized tax benefits that, if recognized, would affect deferred taxes</t>
        </is>
      </c>
      <c r="B11" s="6" t="n">
        <v>368000</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t>
        </is>
      </c>
      <c r="B4" s="6" t="n">
        <v>9052</v>
      </c>
      <c r="C4" s="6" t="n">
        <v>6129</v>
      </c>
    </row>
    <row r="5">
      <c r="A5" s="3" t="inlineStr">
        <is>
          <t>Basic EPS</t>
        </is>
      </c>
      <c r="B5" s="4" t="inlineStr">
        <is>
          <t xml:space="preserve"> </t>
        </is>
      </c>
      <c r="C5" s="4" t="inlineStr">
        <is>
          <t xml:space="preserve"> </t>
        </is>
      </c>
    </row>
    <row r="6">
      <c r="A6" s="4" t="inlineStr">
        <is>
          <t>Weighted average shares of common stock outstanding, basic</t>
        </is>
      </c>
      <c r="B6" s="5" t="n">
        <v>20748302</v>
      </c>
      <c r="C6" s="5" t="n">
        <v>20130336</v>
      </c>
    </row>
    <row r="7">
      <c r="A7" s="4" t="inlineStr">
        <is>
          <t>Net income per common share, Basic</t>
        </is>
      </c>
      <c r="B7" s="8" t="n">
        <v>0.44</v>
      </c>
      <c r="C7" s="8" t="n">
        <v>0.3</v>
      </c>
    </row>
    <row r="8">
      <c r="A8" s="3" t="inlineStr">
        <is>
          <t>Diluted EPS</t>
        </is>
      </c>
      <c r="B8" s="4" t="inlineStr">
        <is>
          <t xml:space="preserve"> </t>
        </is>
      </c>
      <c r="C8" s="4" t="inlineStr">
        <is>
          <t xml:space="preserve"> </t>
        </is>
      </c>
    </row>
    <row r="9">
      <c r="A9" s="4" t="inlineStr">
        <is>
          <t>Net income</t>
        </is>
      </c>
      <c r="B9" s="6" t="n">
        <v>9052</v>
      </c>
      <c r="C9" s="6" t="n">
        <v>6129</v>
      </c>
    </row>
    <row r="10">
      <c r="A10" s="4" t="inlineStr">
        <is>
          <t>Less: warrant liability fair value loss (gain) recognized</t>
        </is>
      </c>
      <c r="B10" s="5" t="n">
        <v>-25</v>
      </c>
      <c r="C10" s="5" t="n">
        <v>-23</v>
      </c>
    </row>
    <row r="11">
      <c r="A11" s="4" t="inlineStr">
        <is>
          <t>Net income attributable to common stockholders, diluted</t>
        </is>
      </c>
      <c r="B11" s="6" t="n">
        <v>9027</v>
      </c>
      <c r="C11" s="6" t="n">
        <v>6106</v>
      </c>
    </row>
    <row r="12">
      <c r="A12" s="4" t="inlineStr">
        <is>
          <t>Weighted average shares of common stock outstanding, basic</t>
        </is>
      </c>
      <c r="B12" s="5" t="n">
        <v>20748302</v>
      </c>
      <c r="C12" s="5" t="n">
        <v>20130336</v>
      </c>
    </row>
    <row r="13">
      <c r="A13" s="4" t="inlineStr">
        <is>
          <t>Dilutive effect of stock options and RSUs</t>
        </is>
      </c>
      <c r="B13" s="5" t="n">
        <v>619002</v>
      </c>
      <c r="C13" s="5" t="n">
        <v>645589</v>
      </c>
    </row>
    <row r="14">
      <c r="A14" s="4" t="inlineStr">
        <is>
          <t>Weighted-average shares of common stock outstanding, diluted</t>
        </is>
      </c>
      <c r="B14" s="5" t="n">
        <v>21367304</v>
      </c>
      <c r="C14" s="5" t="n">
        <v>20775925</v>
      </c>
    </row>
    <row r="15">
      <c r="A15" s="4" t="inlineStr">
        <is>
          <t>Net income per common share, Diluted</t>
        </is>
      </c>
      <c r="B15" s="8" t="n">
        <v>0.42</v>
      </c>
      <c r="C15" s="8" t="n">
        <v>0.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Potentially Dilutive Securities (Details) - share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Potentially dilutive securities excluded from diluted net loss per common share</t>
        </is>
      </c>
      <c r="B4" s="5" t="n">
        <v>962195</v>
      </c>
      <c r="C4" s="5" t="n">
        <v>864453</v>
      </c>
    </row>
    <row r="5">
      <c r="A5" s="4" t="inlineStr">
        <is>
          <t>Employee Stock Option</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ly dilutive securities excluded from diluted net loss per common share</t>
        </is>
      </c>
      <c r="B7" s="5" t="n">
        <v>613652</v>
      </c>
      <c r="C7" s="5" t="n">
        <v>841845</v>
      </c>
    </row>
    <row r="8">
      <c r="A8" s="4" t="inlineStr">
        <is>
          <t>RSU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ly dilutive securities excluded from diluted net loss per common share</t>
        </is>
      </c>
      <c r="B10" s="5" t="n">
        <v>330082</v>
      </c>
      <c r="C10" s="5" t="n">
        <v>4147</v>
      </c>
    </row>
    <row r="11">
      <c r="A11" s="4" t="inlineStr">
        <is>
          <t>Common stock 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ly dilutive securities excluded from diluted net loss per common share</t>
        </is>
      </c>
      <c r="B13" s="5" t="n">
        <v>18461</v>
      </c>
      <c r="C13" s="5" t="n">
        <v>184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9052</v>
      </c>
      <c r="C4" s="6" t="n">
        <v>61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9052</v>
      </c>
      <c r="C4" s="6" t="n">
        <v>61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05</v>
      </c>
      <c r="C6" s="5" t="n">
        <v>982</v>
      </c>
    </row>
    <row r="7">
      <c r="A7" s="4" t="inlineStr">
        <is>
          <t>Gain on sale of property and equipment</t>
        </is>
      </c>
      <c r="B7" s="5" t="n">
        <v>-15</v>
      </c>
      <c r="C7" s="5" t="n">
        <v>-167</v>
      </c>
    </row>
    <row r="8">
      <c r="A8" s="4" t="inlineStr">
        <is>
          <t>Stock-based compensation</t>
        </is>
      </c>
      <c r="B8" s="5" t="n">
        <v>5005</v>
      </c>
      <c r="C8" s="5" t="n">
        <v>4408</v>
      </c>
    </row>
    <row r="9">
      <c r="A9" s="4" t="inlineStr">
        <is>
          <t>Loss on prepayment and termination of credit facility</t>
        </is>
      </c>
      <c r="B9" s="5" t="n">
        <v>170</v>
      </c>
      <c r="C9" s="4" t="inlineStr">
        <is>
          <t xml:space="preserve"> </t>
        </is>
      </c>
    </row>
    <row r="10">
      <c r="A10" s="4" t="inlineStr">
        <is>
          <t>Non-cash warrant revaluation</t>
        </is>
      </c>
      <c r="B10" s="5" t="n">
        <v>-25</v>
      </c>
      <c r="C10" s="5" t="n">
        <v>-23</v>
      </c>
    </row>
    <row r="11">
      <c r="A11" s="4" t="inlineStr">
        <is>
          <t>Non-cash interest expense</t>
        </is>
      </c>
      <c r="B11" s="5" t="n">
        <v>26</v>
      </c>
      <c r="C11" s="5" t="n">
        <v>105</v>
      </c>
    </row>
    <row r="12">
      <c r="A12" s="3" t="inlineStr">
        <is>
          <t>Changes in operating assets and liabilities:</t>
        </is>
      </c>
      <c r="B12" s="4" t="inlineStr">
        <is>
          <t xml:space="preserve"> </t>
        </is>
      </c>
      <c r="C12" s="4" t="inlineStr">
        <is>
          <t xml:space="preserve"> </t>
        </is>
      </c>
    </row>
    <row r="13">
      <c r="A13" s="4" t="inlineStr">
        <is>
          <t>Accounts receivable</t>
        </is>
      </c>
      <c r="B13" s="5" t="n">
        <v>-889</v>
      </c>
      <c r="C13" s="5" t="n">
        <v>-2472</v>
      </c>
    </row>
    <row r="14">
      <c r="A14" s="4" t="inlineStr">
        <is>
          <t>Inventory</t>
        </is>
      </c>
      <c r="B14" s="5" t="n">
        <v>-1708</v>
      </c>
      <c r="C14" s="5" t="n">
        <v>-287</v>
      </c>
    </row>
    <row r="15">
      <c r="A15" s="4" t="inlineStr">
        <is>
          <t>Prepaid expenses and other current assets</t>
        </is>
      </c>
      <c r="B15" s="5" t="n">
        <v>-384</v>
      </c>
      <c r="C15" s="5" t="n">
        <v>158</v>
      </c>
    </row>
    <row r="16">
      <c r="A16" s="4" t="inlineStr">
        <is>
          <t>Other assets</t>
        </is>
      </c>
      <c r="B16" s="5" t="n">
        <v>-150</v>
      </c>
      <c r="C16" s="5" t="n">
        <v>-28</v>
      </c>
    </row>
    <row r="17">
      <c r="A17" s="4" t="inlineStr">
        <is>
          <t>Accounts payable</t>
        </is>
      </c>
      <c r="B17" s="5" t="n">
        <v>499</v>
      </c>
      <c r="C17" s="5" t="n">
        <v>563</v>
      </c>
    </row>
    <row r="18">
      <c r="A18" s="4" t="inlineStr">
        <is>
          <t>Accrued liabilities</t>
        </is>
      </c>
      <c r="B18" s="5" t="n">
        <v>803</v>
      </c>
      <c r="C18" s="5" t="n">
        <v>-46</v>
      </c>
    </row>
    <row r="19">
      <c r="A19" s="4" t="inlineStr">
        <is>
          <t>Deferred revenue</t>
        </is>
      </c>
      <c r="B19" s="5" t="n">
        <v>-485</v>
      </c>
      <c r="C19" s="5" t="n">
        <v>-11</v>
      </c>
    </row>
    <row r="20">
      <c r="A20" s="4" t="inlineStr">
        <is>
          <t>Lease liabilities, net</t>
        </is>
      </c>
      <c r="B20" s="5" t="n">
        <v>24</v>
      </c>
      <c r="C20" s="5" t="n">
        <v>182</v>
      </c>
    </row>
    <row r="21">
      <c r="A21" s="4" t="inlineStr">
        <is>
          <t>Net cash provided by operating activities</t>
        </is>
      </c>
      <c r="B21" s="5" t="n">
        <v>13128</v>
      </c>
      <c r="C21" s="5" t="n">
        <v>9493</v>
      </c>
    </row>
    <row r="22">
      <c r="A22" s="3" t="inlineStr">
        <is>
          <t>Cash flows from investing activities</t>
        </is>
      </c>
      <c r="B22" s="4" t="inlineStr">
        <is>
          <t xml:space="preserve"> </t>
        </is>
      </c>
      <c r="C22" s="4" t="inlineStr">
        <is>
          <t xml:space="preserve"> </t>
        </is>
      </c>
    </row>
    <row r="23">
      <c r="A23" s="4" t="inlineStr">
        <is>
          <t>Purchases of property and equipment</t>
        </is>
      </c>
      <c r="B23" s="5" t="n">
        <v>-1404</v>
      </c>
      <c r="C23" s="5" t="n">
        <v>-2788</v>
      </c>
    </row>
    <row r="24">
      <c r="A24" s="4" t="inlineStr">
        <is>
          <t>Proceeds received from sale of property and equipment</t>
        </is>
      </c>
      <c r="B24" s="5" t="n">
        <v>19</v>
      </c>
      <c r="C24" s="5" t="n">
        <v>202</v>
      </c>
    </row>
    <row r="25">
      <c r="A25" s="4" t="inlineStr">
        <is>
          <t>Net cash used in investing activities</t>
        </is>
      </c>
      <c r="B25" s="5" t="n">
        <v>-1385</v>
      </c>
      <c r="C25" s="5" t="n">
        <v>-2586</v>
      </c>
    </row>
    <row r="26">
      <c r="A26" s="3" t="inlineStr">
        <is>
          <t>Cash flows from financing activities</t>
        </is>
      </c>
      <c r="B26" s="4" t="inlineStr">
        <is>
          <t xml:space="preserve"> </t>
        </is>
      </c>
      <c r="C26" s="4" t="inlineStr">
        <is>
          <t xml:space="preserve"> </t>
        </is>
      </c>
    </row>
    <row r="27">
      <c r="A27" s="4" t="inlineStr">
        <is>
          <t>Payments on long-term debt</t>
        </is>
      </c>
      <c r="B27" s="5" t="n">
        <v>-2790</v>
      </c>
      <c r="C27" s="5" t="n">
        <v>-2400</v>
      </c>
    </row>
    <row r="28">
      <c r="A28" s="4" t="inlineStr">
        <is>
          <t>Payments of debt issuance costs</t>
        </is>
      </c>
      <c r="B28" s="4" t="inlineStr">
        <is>
          <t xml:space="preserve"> </t>
        </is>
      </c>
      <c r="C28" s="5" t="n">
        <v>-10</v>
      </c>
    </row>
    <row r="29">
      <c r="A29" s="4" t="inlineStr">
        <is>
          <t>Proceeds from exercise of stock options and purchase of shares in employee stock purchase plan</t>
        </is>
      </c>
      <c r="B29" s="5" t="n">
        <v>1198</v>
      </c>
      <c r="C29" s="5" t="n">
        <v>889</v>
      </c>
    </row>
    <row r="30">
      <c r="A30" s="4" t="inlineStr">
        <is>
          <t>Net cash used in financing activities</t>
        </is>
      </c>
      <c r="B30" s="5" t="n">
        <v>-1592</v>
      </c>
      <c r="C30" s="5" t="n">
        <v>-1521</v>
      </c>
    </row>
    <row r="31">
      <c r="A31" s="4" t="inlineStr">
        <is>
          <t>Net increase in cash and cash equivalents</t>
        </is>
      </c>
      <c r="B31" s="5" t="n">
        <v>10151</v>
      </c>
      <c r="C31" s="5" t="n">
        <v>5386</v>
      </c>
    </row>
    <row r="32">
      <c r="A32" s="4" t="inlineStr">
        <is>
          <t>Cash and cash equivalents at beginning of period</t>
        </is>
      </c>
      <c r="B32" s="5" t="n">
        <v>26795</v>
      </c>
      <c r="C32" s="5" t="n">
        <v>21409</v>
      </c>
    </row>
    <row r="33">
      <c r="A33" s="4" t="inlineStr">
        <is>
          <t>Cash and cash equivalents at end of period</t>
        </is>
      </c>
      <c r="B33" s="5" t="n">
        <v>36946</v>
      </c>
      <c r="C33" s="5" t="n">
        <v>26795</v>
      </c>
    </row>
    <row r="34">
      <c r="A34" s="3" t="inlineStr">
        <is>
          <t>Supplementary cash flow information:</t>
        </is>
      </c>
      <c r="B34" s="4" t="inlineStr">
        <is>
          <t xml:space="preserve"> </t>
        </is>
      </c>
      <c r="C34" s="4" t="inlineStr">
        <is>
          <t xml:space="preserve"> </t>
        </is>
      </c>
    </row>
    <row r="35">
      <c r="A35" s="4" t="inlineStr">
        <is>
          <t>Interest paid</t>
        </is>
      </c>
      <c r="B35" s="5" t="n">
        <v>37</v>
      </c>
      <c r="C35" s="5" t="n">
        <v>169</v>
      </c>
    </row>
    <row r="36">
      <c r="A36" s="4" t="inlineStr">
        <is>
          <t>Operating cash flows paid for operating leases</t>
        </is>
      </c>
      <c r="B36" s="5" t="n">
        <v>1384</v>
      </c>
      <c r="C36" s="5" t="n">
        <v>1320</v>
      </c>
    </row>
    <row r="37">
      <c r="A37" s="4" t="inlineStr">
        <is>
          <t>Financing cash flows paid for finance leases</t>
        </is>
      </c>
      <c r="B37" s="5" t="n">
        <v>12</v>
      </c>
      <c r="C37" s="5" t="n">
        <v>11</v>
      </c>
    </row>
    <row r="38">
      <c r="A38" s="3" t="inlineStr">
        <is>
          <t>Non-cash investing and financing activities:</t>
        </is>
      </c>
      <c r="B38" s="4" t="inlineStr">
        <is>
          <t xml:space="preserve"> </t>
        </is>
      </c>
      <c r="C38" s="4" t="inlineStr">
        <is>
          <t xml:space="preserve"> </t>
        </is>
      </c>
    </row>
    <row r="39">
      <c r="A39" s="4" t="inlineStr">
        <is>
          <t>Right-of-use assets obtained in exchange for operating lease liabilities</t>
        </is>
      </c>
      <c r="B39" s="4" t="inlineStr">
        <is>
          <t xml:space="preserve"> </t>
        </is>
      </c>
      <c r="C39" s="5" t="n">
        <v>6837</v>
      </c>
    </row>
    <row r="40">
      <c r="A40" s="4" t="inlineStr">
        <is>
          <t>Right-of-use assets obtained in exchange for finance lease liabilities</t>
        </is>
      </c>
      <c r="B40" s="4" t="inlineStr">
        <is>
          <t xml:space="preserve"> </t>
        </is>
      </c>
      <c r="C40" s="5" t="n">
        <v>36</v>
      </c>
    </row>
    <row r="41">
      <c r="A41" s="4" t="inlineStr">
        <is>
          <t>Purchases of property and equipment in accounts payable and accrued liabilities</t>
        </is>
      </c>
      <c r="B41" s="5" t="n">
        <v>446</v>
      </c>
      <c r="C41" s="6" t="n">
        <v>807</v>
      </c>
    </row>
    <row r="42">
      <c r="A42" s="4" t="inlineStr">
        <is>
          <t>Cashless exercise of warrants</t>
        </is>
      </c>
      <c r="B42" s="6" t="n">
        <v>2</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Operations</t>
        </is>
      </c>
      <c r="B3" s="4" t="inlineStr">
        <is>
          <t xml:space="preserve"> </t>
        </is>
      </c>
    </row>
    <row r="4">
      <c r="A4" s="4" t="inlineStr">
        <is>
          <t>Organization and Operations</t>
        </is>
      </c>
      <c r="B4" s="4" t="inlineStr">
        <is>
          <t>1. Organization and Operations Everspin Technologies, Inc. (the Company) was incorporated in Delaware on May 16, 2008. The Company’s magnetoresistive random access memory (MRAM) solutions offer the persistence of non-volatile memory with the speed and endurance of random access memory (RAM) and enable the protection of mission critical data particularly in the event of power interruption or failure. The Company’s MRAM solutions allow its customers in key markets, such as industrial, medical, automotive/transportation, aerospace, and data center, to design high performance, power-efficient and reliable systems without the need for bulky batteries or capaci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net realizable value, deferred tax assets and related valuation allowances, and stock-based compensation. The Company believes its estimates and assumptions are reasonable; however, actual results may differ from the Company’s estimates. Segments The Company’s chief operating decision maker is its Chief Executive Officer who reviews financial information for purposes of allocating resources and evaluating financial performance for the entire Company. As a result, the Company has single operating and reportable segment. Cash and Cash Equivalents The Company considers all highly liquid, short-term investments with maturity dates of 90 days or less at the date of purchase to be cash equivalents. The Company’s cash equivalents consist solely of money market funds. Accounts Receivable, Net Accounts receivable are recorded at the invoiced amount and do not bear interest. The Company generally does not require collateral or other security in support of accounts receivable. Allowances would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would be charged off against the allowance after all means of collection have been exhausted and the potential for recovery is considered remote. The Company’s evaluation determined that no material allowance for doubtful accounts was necessary at December 31, 2023 and 2022. The unbilled accounts receivable is an estimate of consideration to which the Company expects to be entitled for uses of the Company’s intellectual property. Certain customers report on a lagged basis and actual information is not available timely. The estimates recorded are based on historical trends in the customer’s usage and current market conditions. At December 31, 2023 and 2022, the unbilled accounts receivable balance was $475,000 and $551,000, respectively.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At December 31, 2023 and 2022, the allowance for product returns and price adjustments was $410,000 and $384,000, respectively. Accounts receivable, net consisted of the following (in thousands): ​ ​ ​ ​ ​ ​ ​ ​ ​ December 31, ​ December 31, ​ ​ 2023 ​ 2022 Trade accounts receivable ​ $ 11,489 ​ $ 10,498 Unbilled accounts receivable ​ ​ 475 ​ ​ 551 Allowance for product returns and price adjustments ​ ​ (410) ​ ​ (384) Accounts receivable, net ​ $ 11,554 ​ $ 10,665 ​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Revenue ​ Accounts Receivable ​ Year Ended December 31, ​ December 31, ​ December 31, ​ ​ ​ ​ ​ ​ ​ ​ ​ ​ Customers 2023 2022 2023 2022 Customer A * ​ 18 % ​ * ​ 30 % Customer B 15 % 15 % ​ 13 % 18 % Customer C 12 % 11 % ​ * ​ * ​ Customer D 11 % * ​ ​ 22 % * ​ Customer E 17 % * ​ ​ 37 % * ​ * Less than 10% Inventory Inventory is valued at the lower of cost, using the first-in, first-out or net realizable value. The carrying value of inventory is adjusted for excess and obsolescence based on the Company’s evaluation which takes into consideration historical and expected future demand, the effect new products may have on the sale of existing products, technological obsolescence, and other factors including inventory age and shipment. At the point of loss recognition, a new lower cost basis for that inventory is established and subsequent changes in facts and circumstances do not result in the restoration or increase in that new cost basis. 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Level 2 Level 3 The carrying value of accounts receivable, accounts payable, and other accruals readily convertible into cash approximate fair value because of the short-term nature of the instruments. The Company’s financial instruments consist of Level 1 assets and a Level 3 liability. Where quoted prices are available in an active market, securities are classified as Level 1. Level 1 assets consist of highly liquid money market funds that are included in cash equivalents. The Company’s Level 3 liability consisted of warrants issued in connection with the 2019 Credit Facility (as defined in Note 6). These warrants were extinguished as of December 31, 2023. The change in the fair value of the warrant liability during the year ended December 31, 2023, was immaterial. The following tables sets forth the fair value of the Company’s financial assets and liabilities measured at fair value on a recurring basis (in thousands): ​ ​ ​ ​ ​ ​ ​ ​ ​ ​ ​ ​ ​ ​ ​ December 31, 2023 ​ Level 1 Level 2 Level 3 Total Assets: ​ ​ ​ ​ ​ ​ ​ ​ ​ Money market funds ​ $ 36,946 $ — $ — $ 36,946 Total assets measured at fair value ​ $ 36,946 $ — $ — $ 36,946 ​ ​ ​ ​ ​ ​ ​ ​ ​ ​ ​ ​ ​ ​ ​ ​ ​ ​ ​ ​ ​ ​ ​ ​ ​ ​ ​ ​ ​ December 31, 2022 ​ Level 1 Level 2 Level 3 Total Assets: ​ ​ ​ ​ ​ ​ ​ ​ ​ Money market funds ​ $ 26,812 $ — $ — $ 26,812 Total assets measured at fair value ​ $ 26,812 $ — $ — $ 26,812 ​ ​ ​ ​ ​ ​ ​ ​ ​ ​ ​ ​ ​ Liabilities: ​ ​ ​ ​ ​ ​ ​ ​ ​ Warrant liability ​ $ — $ — $ 27 $ 27 Total liabilities measured at fair value ​ $ — $ — $ 27 $ 27 ​ 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 ​ ​ ​ ​ Useful Lives Computer and network equipment ​ 2 years Manufacturing equipment ​ 2 – 7 years Furniture and fixtures ​ 7 years Software ​ 3 years Leasehold improvements ​ Lesser of useful life of the asset or the remaining lease term ​ Costs incurred to develop software for internal use during the application development phase are capitalized and amortized over such software’s estimated useful life. Costs related to the design or maintenance of internal-use software are included in operating expenses as incurred. Upon sale or retirement of assets, the cost and related accumulated depreciation are removed from the balance sheet and any resulting gain or loss is reflected in operations. Amortization expense of assets acquired through finance leases is included in the statements of income and comprehensive income. Impairment of Long-lived Assets The Company evaluates its long-lived assets, including property and equipment, at the asset group level, for impairment whenever events or changes in circumstances indicate that the carrying value of these assets may not be recoverable. If such events or changes in circumstances occur, for purposes of this assessment, long-lived assets are grouped with other assets and liabilities at the lowest level for which identifiable cash flows are largely independent of the cash flows of other assets and liabilitie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There have been no impairments of the Company’s long-lived assets during either of the periods presented. Leases The Company leases office, lab, manufacturing space and equipment in various locations with initial lease terms of up to seven years. These leases require monthly lease payments that may renew extend two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has elected to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December 31, 2023, the Company did not have any short-term leases. Operating leases are included in right-of-use assets, lease liabilities, and lease liabilities, net of current portion in the Company’s balance sheet. Finance leases are immaterial. Debt Issuance Costs The Company deferred and amortized issuance costs, underwriting fees, end of term payments, and related expenses incurred in connection with the issuance of debt instruments using the effective interest method over the terms of the respective instruments. Debt issuance costs were reflected as a direct reduction of the carrying amount of the related debt liability. Government Tax Credits, Incentives and Grants ​ From time to time, the Company may receive government funding in the form of tax credits, operating-related grants, capital-related grants, or other incentives to support various business activities, including capital development, research and development, and other activities as defined by the relevant government agency awarding the tax credit, incentive, or grant. The amount received is typically based on the amount of qualifying costs incurred. The Company typically has to meet certain requirements to retain the government funding. The Company records operating-related grants and non-income related tax credits as other income in the statements of income and comprehensive income when there is reasonable assurance that the grant will be received, and the Company will comply with the conditions specified in the grant agreement. ​ The Company received Employee Retention Tax Credit (“ERTC”) refunds from the United States Treasury totaling $2.0 million, relating to the payroll periods from October 1, 2020 through September 30, 2021. The amounts were received pursuant to provisions within the Coronavirus Aid, Relief, and Economic Security Act (“CARES Act”), the Taxpayer Certainty and Disaster Tax Relief Act of 2020 enacted as part of the Consolidated Appropriations Act, 2021 (“Relief Act”), the American Rescue Plan Act of 2021 (“ARPA”) which provide tax relief and other stimulus measures, including the ERTC. The ERTC program allows for employers to claim a refundable tax credit against a portion of the employer share of Social Security tax for qualified wages paid to employees from March 13, 2020 through September 30, 2021. ​ The Company recognized the $2.0 million tax credit within other income, net in the statements of income and comprehensive income in the second quarter of 2023, which is when the amount was received and it was determined that those amounts were reasonably assured to be retained by the Company. The Company’s compliance with the program’s qualifications may be subject to audit through the year ended December 31, 2025, which is when the statute of limitation expires. The Company has received all expected ERTC refunds based on applications that have been submitted. ​ 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adjustments, and any taxes imposed on specific revenue-producing transaction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EMs, ODMs and CMs, or through a network of distributors, who in turn sell to those customers. For sales directly to OEMs, ODMs and CMs, revenue is recognized when the OEM, ODM or CM obtains control of the product, which occurs at a point in time, generally upon shipment to the customer. Contracts for sales of products are generally less than one year. From time to time, the Company may provide distributors with price adjustments subsequent to the delivery of product to them and such amounts are dependent on the end customer and product sales price. Price adjustments can b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 such estimates in the same period the related revenue is recognized, resulting in a reduction of product revenue and the establishment of an allowance for price adjustments for amounts due to distributors. The Company estimates credits to distributors based on the historical rate of credits provided to distributors relative to sales and evaluation of current market conditions. Revenue on shipments to distributors is recorded when control of the products has been transferred to the distributor. The Company estimates the amount of our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not be material. Upon the transfer of control, generally at shipment,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s of income and comprehensive income.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The Company entered into a contractual agreement with a customer in 2021 for the development of a RAD-Hard product, consisting of a technology license, a design license agreement and development contract, and separate contractual agreements with a customer in 2022 and 2023 for the development of a strategic radiation hardened field programmable gate array product, consisting of a technology license to provide design and development services under the contractual agreement.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y between the licenses and the development subcontract. Accordingly, the Company determined the licenses were not distinct within the context of the contract and combined the license with other performance obligations. ​ As a result, the Company is recognizing revenue related to the performance obligations over the duration of the contract using the input method based on costs incurred to date relative to the total expected costs of the contract over the contract period. ​ Patents In an effort to monetize on its intellectual property, the Company may sell patents to customers. The performance obligations are satisfied at the point in time at which the customer obtains control of the patents. Royalties Revenue from sales-based royalties from licenses of the Company’s technology are recognized at the later of when (1) the sale occurs or (2) the performance obligation to which some or all of the sales-based royalty has been allocated is satisfied (in whole or in part). The Company will record an unbilled receivable (within accounts receivable, net) for the portion of sales-based royalties that have been earned, but not invoiced at the end of each reporting period.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23 and 2022, as the estimated future warranty costs were not material based on the Company’s historical experience. Research and Development Research and development expenses are incurred in support of internal development programs or as part of the Company’s joint development agreement with GLOBALFOUNDRIES (see Note 10).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 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uses RSUs with a service condition as its primary equity incentive compensation instrument for employees. Share-based compensation expense for RSUs is measured on the grant date based on the fair market value of the Company’s common stock and is recognized over the requisite service period using the straight-line method. The Company accounts for forfeitures as they occur. ​ The Company measures its stock option grants based on the estimated fair value of the options as of the grant date using the Black-Scholes option-pricing model. Stock-based compensation expense for stock option grants is recognized over the requisite service period using the straight-line method. The Company accounts for forfeitures as they occur. ​ Expected volatility. Risk-free interest rate. Expected term. Dividend yield.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Net Income per Common Share Basic net income per common share is calculated by dividing the net income by the weighted-average number of shares of common stock outstanding for the period less shares subject to repurchase, without consideration of potentially dilutive securities. Diluted earnings per share is calculated using the treasury stock method by dividing net income by the total weighted average shares of common stock outstanding in addition to the potential impact of dilutive securities including restricted stock units, warrants, and options. In periods with a net loss, diluted net loss per common share is the same as basic net loss per common share since the effect of potentially dilutive securities is anti-dilutive. Recently Issued Pronouncements In June 2016, the Financial Accounting Standards Board (FASB) issued Accounting Standards Update (ASU) No. 2016-13, Financial Instruments-Credit Losses (Topic 326): Measurement of Credit Losses on Financial Instruments Codification Improvements Financial Instruments-Credit Losses (Topic 326) ​ In December 2023, the FASB issued ASU No. 2023-09 , Income Taxes (Topic 740): Improvements to Income Tax Disclosures ​ The Company reviewed all other recently issued accounting pronouncements and concluded that they were either not applicable or not expected to have a significant impact to the financial statements. ​ Subsequent Events ​ The Company evaluated events after December 31, 2023,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3:02Z</dcterms:created>
  <dcterms:modified xmlns:dcterms="http://purl.org/dc/terms/" xmlns:xsi="http://www.w3.org/2001/XMLSchema-instance" xsi:type="dcterms:W3CDTF">2024-02-29T21:13:02Z</dcterms:modified>
</cp:coreProperties>
</file>